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Forgivable Loans"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Credit Agreement" sheetId="14" state="visible" r:id="rId14"/>
    <sheet xmlns:r="http://schemas.openxmlformats.org/officeDocument/2006/relationships" name="Revenue Recognition"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Correc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Forgivable Loans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Revenue Recognition (Tables)" sheetId="27" state="visible" r:id="rId27"/>
    <sheet xmlns:r="http://schemas.openxmlformats.org/officeDocument/2006/relationships" name="Net Income per Share (Tables)" sheetId="28" state="visible" r:id="rId28"/>
    <sheet xmlns:r="http://schemas.openxmlformats.org/officeDocument/2006/relationships" name="Leases (Tables)" sheetId="29" state="visible" r:id="rId29"/>
    <sheet xmlns:r="http://schemas.openxmlformats.org/officeDocument/2006/relationships" name="Correction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of Financial Instr_3" sheetId="34" state="visible" r:id="rId34"/>
    <sheet xmlns:r="http://schemas.openxmlformats.org/officeDocument/2006/relationships" name="Forgivable Loans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Accrued Expenses (Details)" sheetId="38" state="visible" r:id="rId38"/>
    <sheet xmlns:r="http://schemas.openxmlformats.org/officeDocument/2006/relationships" name="Credit Agreement (Details)" sheetId="39" state="visible" r:id="rId39"/>
    <sheet xmlns:r="http://schemas.openxmlformats.org/officeDocument/2006/relationships" name="Revenue Recognition - Disaggreg" sheetId="40" state="visible" r:id="rId40"/>
    <sheet xmlns:r="http://schemas.openxmlformats.org/officeDocument/2006/relationships" name="Revenue Recognition - Reserves " sheetId="41" state="visible" r:id="rId41"/>
    <sheet xmlns:r="http://schemas.openxmlformats.org/officeDocument/2006/relationships" name="Revenue Recognition - Contract " sheetId="42" state="visible" r:id="rId42"/>
    <sheet xmlns:r="http://schemas.openxmlformats.org/officeDocument/2006/relationships" name="Net Income per Share (Details)"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Leases - Maturities of lease li" sheetId="46" state="visible" r:id="rId46"/>
    <sheet xmlns:r="http://schemas.openxmlformats.org/officeDocument/2006/relationships" name="Correction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30">
  <si>
    <t>Document and Entity Information - shares</t>
  </si>
  <si>
    <t>9 Months Ended</t>
  </si>
  <si>
    <t>Sep. 28, 2019</t>
  </si>
  <si>
    <t>Oct. 25, 2019</t>
  </si>
  <si>
    <t>Document and Entity Information</t>
  </si>
  <si>
    <t>Entity Registrant Name</t>
  </si>
  <si>
    <t>CRA INTERNATIONAL, INC.</t>
  </si>
  <si>
    <t>Entity Central Index Key</t>
  </si>
  <si>
    <t>0001053706</t>
  </si>
  <si>
    <t>Document Type</t>
  </si>
  <si>
    <t>10-Q</t>
  </si>
  <si>
    <t>Document Period End Date</t>
  </si>
  <si>
    <t>Sep. 28,
		2019</t>
  </si>
  <si>
    <t>Amendment Flag</t>
  </si>
  <si>
    <t>false</t>
  </si>
  <si>
    <t>Current Fiscal Year End Date</t>
  </si>
  <si>
    <t>--12-28</t>
  </si>
  <si>
    <t>Entity Current Reporting Status</t>
  </si>
  <si>
    <t>Yes</t>
  </si>
  <si>
    <t>Entity Filer Category</t>
  </si>
  <si>
    <t>Accelerated Filer</t>
  </si>
  <si>
    <t>Entity Common Stock, Shares Outstanding</t>
  </si>
  <si>
    <t>Entity Shell Company</t>
  </si>
  <si>
    <t>Entity Small Business</t>
  </si>
  <si>
    <t>Entity Emerging Growth Company</t>
  </si>
  <si>
    <t>Document Fiscal Year Focus</t>
  </si>
  <si>
    <t>2019</t>
  </si>
  <si>
    <t>Document Fiscal Period Focus</t>
  </si>
  <si>
    <t>Q3</t>
  </si>
  <si>
    <t>CONDENSED CONSOLIDATED INCOME STATEMENTS (unaudited) - USD ($) shares in Thousands, $ in Thousands</t>
  </si>
  <si>
    <t>3 Months Ended</t>
  </si>
  <si>
    <t>Sep. 29, 2018</t>
  </si>
  <si>
    <t>CONDENSED CONSOLIDATED INCOME STATEMENTS (unaudited)</t>
  </si>
  <si>
    <t>Revenues</t>
  </si>
  <si>
    <t>Costs of services (exclusive of depreciation and amortization)</t>
  </si>
  <si>
    <t>Selling, general and administrative expenses</t>
  </si>
  <si>
    <t>Depreciation and amortization</t>
  </si>
  <si>
    <t>Income from operations</t>
  </si>
  <si>
    <t>Interest expense, net</t>
  </si>
  <si>
    <t>Other income (expense), net</t>
  </si>
  <si>
    <t>Income before provision for income taxes</t>
  </si>
  <si>
    <t>Provision for income taxes</t>
  </si>
  <si>
    <t>Net income</t>
  </si>
  <si>
    <t>Net income per share :</t>
  </si>
  <si>
    <t>Basic (in dollars per share)</t>
  </si>
  <si>
    <t>Diluted (in dollars per share)</t>
  </si>
  <si>
    <t>Weighted average number of shares outstanding:</t>
  </si>
  <si>
    <t>Basic (in shares)</t>
  </si>
  <si>
    <t>Diluted (in shares)</t>
  </si>
  <si>
    <t>CONDENSED CONSOLIDATED STATEMENTS OF COMPREHENSIVE INCOME (unaudited) - USD ($) $ in Thousands</t>
  </si>
  <si>
    <t>CONDENSED CONSOLIDATED STATEMENTS OF COMPREHENSIVE INCOME (unaudited)</t>
  </si>
  <si>
    <t>Other comprehensive income</t>
  </si>
  <si>
    <t>Foreign currency translation adjustments</t>
  </si>
  <si>
    <t>Comprehensive income</t>
  </si>
  <si>
    <t>CONDENSED CONSOLIDATED BALANCE SHEETS (unaudited) - USD ($) $ in Thousands</t>
  </si>
  <si>
    <t>Dec. 29, 2018</t>
  </si>
  <si>
    <t>Current assets:</t>
  </si>
  <si>
    <t>Cash and cash equivalents</t>
  </si>
  <si>
    <t>Accounts receivable, net of allowances of $3,590 at September 28, 2019 and $3,764 at December 29, 2018</t>
  </si>
  <si>
    <t>Unbilled services, net of allowances of $1,474 at September 28, 2019 and $415 at December 29, 2018</t>
  </si>
  <si>
    <t>Prepaid expenses and other current assets</t>
  </si>
  <si>
    <t>Forgivable loans</t>
  </si>
  <si>
    <t>Total current assets</t>
  </si>
  <si>
    <t>Property and equipment, net</t>
  </si>
  <si>
    <t>Goodwill</t>
  </si>
  <si>
    <t>Intangible assets, net</t>
  </si>
  <si>
    <t>Right-of-use assets</t>
  </si>
  <si>
    <t>Deferred income taxes</t>
  </si>
  <si>
    <t>Forgivable loans, net of current portion</t>
  </si>
  <si>
    <t>Other assets</t>
  </si>
  <si>
    <t>Total assets</t>
  </si>
  <si>
    <t>Current liabilities:</t>
  </si>
  <si>
    <t>Accounts payable</t>
  </si>
  <si>
    <t>Accrued expenses</t>
  </si>
  <si>
    <t>Deferred revenue and other liabilities</t>
  </si>
  <si>
    <t>Current portion of lease liabilities</t>
  </si>
  <si>
    <t>Current portion of deferred rent</t>
  </si>
  <si>
    <t>Current portion of deferred compensation</t>
  </si>
  <si>
    <t>Revolving line of credit</t>
  </si>
  <si>
    <t>Total current liabilities</t>
  </si>
  <si>
    <t>Non-current liabilities:</t>
  </si>
  <si>
    <t>Deferred compensation and other non-current liabilities</t>
  </si>
  <si>
    <t>Deferred rent and facility-related non-current liabilities</t>
  </si>
  <si>
    <t>Non-current portion of lease liabilities</t>
  </si>
  <si>
    <t>Total non-current liabilities</t>
  </si>
  <si>
    <t>Commitments and contingencies (Note 11)</t>
  </si>
  <si>
    <t xml:space="preserve"> </t>
  </si>
  <si>
    <t>Shareholders' equity:</t>
  </si>
  <si>
    <t>Preferred stock, no par value; 1,000,000 shares authorized; none issued and outstanding</t>
  </si>
  <si>
    <t>Common stock, no par value; 25,000,000 shares authorized; 7,707,886 and 8,010,480 shares issued and outstanding at September 28, 2019 and December 29, 2018, respectively</t>
  </si>
  <si>
    <t>Retained earnings</t>
  </si>
  <si>
    <t>Accumulated other comprehensive loss</t>
  </si>
  <si>
    <t>Total shareholders' equity</t>
  </si>
  <si>
    <t>Total liabilities and shareholders' equity</t>
  </si>
  <si>
    <t>CONDENSED CONSOLIDATED BALANCE SHEETS (unaudited) (Parenthetical) - USD ($) $ in Thousands</t>
  </si>
  <si>
    <t>CONDENSED CONSOLIDATED BALANCE SHEETS (unaudited)</t>
  </si>
  <si>
    <t>Allowance for accounts receivable (in dollars)</t>
  </si>
  <si>
    <t>Allowance for unbilled services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DENSED CONSOLIDATED STATEMENTS OF CASH FLOWS (unaudited) - USD ($) $ in Thousands</t>
  </si>
  <si>
    <t>OPERATING ACTIVITIES:</t>
  </si>
  <si>
    <t>Adjustments to reconcile net income to net cash used in operating activities:</t>
  </si>
  <si>
    <t>Loss on disposal of property and equipment</t>
  </si>
  <si>
    <t>Deferred rent and facility related liabilities</t>
  </si>
  <si>
    <t>Right-of-use asset amortization</t>
  </si>
  <si>
    <t>Share-based compensation expenses</t>
  </si>
  <si>
    <t>Accounts receivable allowances</t>
  </si>
  <si>
    <t>Changes in operating assets and liabilities:</t>
  </si>
  <si>
    <t>Accounts receivable</t>
  </si>
  <si>
    <t>Unbilled services, net</t>
  </si>
  <si>
    <t>Prepaid expenses and other current assets, and other assets</t>
  </si>
  <si>
    <t>Incentive cash awards</t>
  </si>
  <si>
    <t>Accounts payable, accrued expenses, and other liabilities</t>
  </si>
  <si>
    <t>Lease liabilities</t>
  </si>
  <si>
    <t>Net cash used in operating activities</t>
  </si>
  <si>
    <t>INVESTING ACTIVITIES:</t>
  </si>
  <si>
    <t>Purchases of property and equipment</t>
  </si>
  <si>
    <t>Net cash used in investing activities</t>
  </si>
  <si>
    <t>FINANCING ACTIVITIES:</t>
  </si>
  <si>
    <t>Issuance of common stock, principally stock options exercises</t>
  </si>
  <si>
    <t>Borrowings under revolving line of credit</t>
  </si>
  <si>
    <t>Repayments under revolving line of credit</t>
  </si>
  <si>
    <t>Tax withholding payments reimbursed by shares</t>
  </si>
  <si>
    <t>Cash paid on dividend equivalents</t>
  </si>
  <si>
    <t>Cash dividends paid to shareholders</t>
  </si>
  <si>
    <t>Repurchases of common stock</t>
  </si>
  <si>
    <t>Distribution to noncontrolling interest</t>
  </si>
  <si>
    <t>Net cash provided by (used in) financing activities</t>
  </si>
  <si>
    <t>Effect of foreign exchange rates on cash and cash equivalents</t>
  </si>
  <si>
    <t>Net decrease in cash and cash equivalents</t>
  </si>
  <si>
    <t>Cash and cash equivalents at beginning of period</t>
  </si>
  <si>
    <t>Cash and cash equivalents at end of period</t>
  </si>
  <si>
    <t>Noncash investing and financing activities:</t>
  </si>
  <si>
    <t>Purchases of property and equipment not yet paid for</t>
  </si>
  <si>
    <t>Purchases of property and equipment paid by a third party</t>
  </si>
  <si>
    <t>Asset retirement obligations</t>
  </si>
  <si>
    <t>Right-of-use assets obtained in exchange for lease obligations</t>
  </si>
  <si>
    <t>Right-of-use assets related to the adoption of ASC 842</t>
  </si>
  <si>
    <t>Lease liabilities related to the adoption of ASC 842</t>
  </si>
  <si>
    <t>Supplemental cash flow information:</t>
  </si>
  <si>
    <t>Cash paid for taxes</t>
  </si>
  <si>
    <t>Cash paid for interest</t>
  </si>
  <si>
    <t>CONDENSED CONSOLIDATED STATEMENT OF SHAREHOLDERS' EQUITY (unaudited) - USD ($) $ in Thousands</t>
  </si>
  <si>
    <t>CRA International, Inc. Shareholders' Equity</t>
  </si>
  <si>
    <t>Common Stock</t>
  </si>
  <si>
    <t>Retained Earnings</t>
  </si>
  <si>
    <t>Accumulated Other Comprehensive Loss</t>
  </si>
  <si>
    <t>Noncontrolling Interest</t>
  </si>
  <si>
    <t>Total</t>
  </si>
  <si>
    <t>Increase (Decrease) in Shareholders' Equity</t>
  </si>
  <si>
    <t>Cumulative effect of a change in accounting principle related to ASC 606</t>
  </si>
  <si>
    <t>Balance, as adjusted</t>
  </si>
  <si>
    <t>BALANCE at Dec. 30, 2017</t>
  </si>
  <si>
    <t>BALANCE (in shares) at Dec. 30, 2017</t>
  </si>
  <si>
    <t>Foreign currency translation adjustment</t>
  </si>
  <si>
    <t>Exercise of stock options</t>
  </si>
  <si>
    <t>Exercise of stock options (in shares)</t>
  </si>
  <si>
    <t>Share-based compensation expense</t>
  </si>
  <si>
    <t>Restricted shares vestings (in shares)</t>
  </si>
  <si>
    <t>Redemption of vested employee restricted shares for tax withholding</t>
  </si>
  <si>
    <t>Redemption of vested employee restricted shares for tax withholding (in shares)</t>
  </si>
  <si>
    <t>Shares repurchased</t>
  </si>
  <si>
    <t>Shares repurchased (in shares)</t>
  </si>
  <si>
    <t>Accrued dividends on unvested shares</t>
  </si>
  <si>
    <t>Cash dividends paid to shareholders (per share)</t>
  </si>
  <si>
    <t>BALANCE at Mar. 31, 2018</t>
  </si>
  <si>
    <t>BALANCE (in shares) at Mar. 31, 2018</t>
  </si>
  <si>
    <t>BALANCE at Sep. 29, 2018</t>
  </si>
  <si>
    <t>BALANCE (in shares) at Sep. 29, 2018</t>
  </si>
  <si>
    <t>BALANCE at Jun. 30, 2018</t>
  </si>
  <si>
    <t>BALANCE (in shares) at Jun. 30, 2018</t>
  </si>
  <si>
    <t>BALANCE at Dec. 29, 2018</t>
  </si>
  <si>
    <t>BALANCE (in shares) at Dec. 29, 2018</t>
  </si>
  <si>
    <t>BALANCE at Mar. 30, 2019</t>
  </si>
  <si>
    <t>BALANCE (in shares) at Mar. 30, 2019</t>
  </si>
  <si>
    <t>BALANCE at Sep. 28, 2019</t>
  </si>
  <si>
    <t>BALANCE (in shares) at Sep. 28, 2019</t>
  </si>
  <si>
    <t>BALANCE at Jun. 29, 2019</t>
  </si>
  <si>
    <t>BALANCE (in shares) at Jun. 29, 2019</t>
  </si>
  <si>
    <t>CONDENSED CONSOLIDATED STATEMENT OF SHAREHOLDERS' EQUITY (unaudited) (Parenthetical) - $ / shares</t>
  </si>
  <si>
    <t>Jun. 29, 2019</t>
  </si>
  <si>
    <t>Mar. 30, 2019</t>
  </si>
  <si>
    <t>Jun. 30, 2018</t>
  </si>
  <si>
    <t>Mar. 31, 2018</t>
  </si>
  <si>
    <t>CONDENSED CONSOLIDATED STATEMENT OF SHAREHOLDERS' EQUITY (unaudited)</t>
  </si>
  <si>
    <t>Cash dividends paid to shareholders (in dollars per share)</t>
  </si>
  <si>
    <t>Summary of Significant Accounting Policies</t>
  </si>
  <si>
    <t>1. Summary of Significant Accounting Policies
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Principles of Consolidation
The consolidated financial statements include the accounts of CRA and its wholly owned subsidiaries. In addition, for periods prior to December 30, 2018, the consolidated financial statements include CRA's interest in GNU123 Liquidating Corporation ("GNU", formerly known as NeuCo, Inc.). All significant intercompany transactions and accounts have been eliminated in consolidation.
Basis of Presentation
The accompanying unaudited condensed consolidated financial statements reflect the results of operations, financial position, cash flows, and shareholders’ equity as of and for the fiscal quarters and fiscal year-to-date periods ending September 28, 2019 and September 29, 2018, respectively.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CRA’s results of operations, financial position, cash flows, and share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December 29, 2018 included in CRA’s Annual Report on Form 10-K filed with the SEC on February 28, 2019 (the “2018 Form 10-K”).
GNU Interest
Prior to liquidation of GNU on December 18, 2018, CRA's ownership interest in GNU was 55.89%. For periods prior to December 30, 2018, GNU's financial results have been consolidated with CRA, and the portion of GNU's results allocable to its other owners is shown as "noncontrolling interest." GNU did not contribute to CRA’s results of operations during the fiscal quarters or fiscal year-to-date periods ended September 28, 2019 or September 29, 2018.
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 price contracts, variable consideration to be included in the transaction price of revenue contracts, depreciation of property and equipment, measurement of operating lease right-of-use assets and liabilities, share-based compensation, valuation of contingent consideration liabilities, valuation of acquired intangible assets, impairment of long lived assets and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Recent Accounting Standards Adopted
Leases (Topic 842)
CRA adopted Accounting Standard Update (“ASU”) No. 2016-02, Leases (Topic 842), which established Accounting Standards Codification (“ASC”) Topic 842 (“ASC 842”) and supersedes ASC Topic 840, Leases (“ASC 840”), on December 30, 2018 using the additional modified retrospective transition method provided by ASC 842. The cumulative effect of the transition adjustments was recognized as of the date of adoption.
CRA elected the package of practical expedients provided by ASC 842, which allowed CRA to forgo reassessing the following upon adoption of the new standard: (1) whether contracts contain leases for any expired or existing contracts, (2) the lease classification for any expired or existing leases, and (3) initial direct costs for any existing or expired leases. In addition, CRA elected an accounting policy to exclude from the consolidated balance sheets the right-of-use (“ROU”) assets and lease liabilities related to short-term leases, which are those leases with an initial lease term of twelve months or less that do not include an option to purchase the underlying asset that CRA is reasonably certain to exercise. Refer to Note 10 for further discussion of CRA’s lease accounting policy.
The reported results for 2019 reflect the application of ASC 842 guidance, whereas comparative periods and their respective disclosures prior to the adoption of ASC 842 are presented using the legacy guidance of ASC 840. As a result of adopting the new standard, CRA recognized ROU assets of $82.3 million and lease liabilities of $106.8 million. The difference between the amount of ROU assets and lease liabilities recognized was an adjustment to deferred rent. There was no change to net deferred tax assets as a result of CRA’s adoption of ASC 842. The adoption of ASC 842 did not have a material impact on CRA’s results of operations or cash flows, nor did it have an impact on any of CRA’s existing debt covenants.
Compensation – Stock Compensation (Topic 718): Improvements to Nonemployee Share-Based Payment Accounting
CRA adopted ASU No. 2018-07, Compensation – Stock Compensation: Improvements to Nonemployee Share-Based Payment Accounting (Topic 718) (“ASU 2018-07”) on December 30, 2018. ASU 2018-07 expands the scope of Topic 718 to include share-based payment transactions for acquiring goods and services from nonemployees. The amendments in this update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effectively to provide financing to the issuer or awards granted in conjunction with selling goods or services to customers as part of a contract accounted for under Topic 606, Revenue from Contracts with Customers . The new guidance requires a remeasurement of nonemployee awards at fair value as of the adoption date. The adoption of ASU 2018-07 did not have a material impact on CRA’s financial position, results of operations, cash flows, or disclosures.
Recent Accounting Standards Not Yet Adopted
Financial Instruments — Credit Losses (Topic 326): Measurement of Credit Losses on Financial Instruments
In June 2016, the Financial Accounting Standards Board (“FASB”) issued ASU No. 2016-13, Financial Instruments — Credit Losses (Topic 326): Measurement of Credit Losses on Financial Instruments (“ASU 2016-13”). ASU 2016-13 replaces the methodology that recognizes impairment of financial instruments when losses have been incurred with a methodology that recognizes impairment of financial instruments when losses are expected. The amendment requires entities to use a forward-looking “expected loss” model for most financial instruments, including accounts receivable and loans, which is based on historical information, current information, and reasonable and supportable forecasts. For available-for-sale debt securities with unrealized losses, credit losses will be recognized as an allowance rather than as a reduction in the amortized cost of the debt securities. ASU 2016-13 is effective for CRA for interim and annual periods beginning after December 15, 2019. Early adoption is permitted for interim and annual periods beginning after December 15, 2018. Adoption of ASU 2016-13 will be applied as a cumulative-effect adjustment to retained earnings as of the beginning of the first reporting period after adoption.
In November 2018, the FASB issued ASU No. 2018-19, Codification Improvements to Topic 326, Financial Instruments — Credit Losses (“ASU 2018-19”). ASU 2018-19 changes the required adoption date for nonpublic business entities and clarifies that receivables arising from operating leases are not within the scope of Topic 326.
CRA is in the process of determining the effects, if any, that the adoption of the amendments may have on its financial position, results of operations, cash flows, or disclosures. CRA plans to adopt the amendments during the first quarter of 2020.
Fair Value Measurements (Topic 820)
In August 2018, the FASB issued ASU No. 2018-13, Fair Value Measurement (Topic 820): Disclosure Framework - Changes to the Disclosure Requirements for Fair Value Measurement (“ASU No. 2018-13”). The ASU eliminates, adds and modifies certain disclosure requirements for fair value measurements from ASC 820, Fair Value Measurements and Disclosures (Topic 820).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 The new standard is effective for interim and annual periods beginning after December 15, 2019. Entities are permitted to early adopt either the entire standard or only the provisions that eliminate or modify the requirements. CRA has not yet determined the effects, if any, that the adoption of ASU 2018-13 may have on its financial position, results of operations, cash flows, or disclosures. CRA plans to adopt ASU 2018-13 during the first quarter of 2020.
Accounting for Implementation Costs Incurred in a Cloud Computing Arrangement
In August 2018, the FASB issued ASU No. 2018-15, Intangibles — Goodwill and Other — Internal-Use Software (Subtopic 350-40): Customer’s Accounting for Implementation Costs Incurred in a Cloud Computing Arrangement That Is a Service Contract (“ASU 2018-15”). ASU 2018-15 clarifies the accounting for implementation costs in a cloud computing arrangement that is a service contract and aligns the requirements for capitalizing those costs with the capitalization requirements for costs incurred to develop or obtain internal-use software. The new standard is effective for interim and annual periods beginning after December 15, 2019. Early adoption is permitted. CRA is currently evaluating the effects, if any, the adoption of ASU 2018-15 may have on its financial position, results of operations, cash flows, or disclosures. CRA plans to adopt ASU 2018-15 during the first quarter of 2020.</t>
  </si>
  <si>
    <t>Fair Value of Financial Instruments</t>
  </si>
  <si>
    <t>2. Fair Value of Financial Instruments
Topic 820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s show CRA’s financial instruments as of September 28, 2019 and December 29, 2018 that are measured and recorded in the condensed consolidated financial statements at fair value on a recurring basis (in thousands):
September 28, 2019
Significant
Quoted Prices in Active Markets
Significant Other
Unobservable
for Identical Assets or Liabilities
Observable Inputs
Inputs
Level 1
Level 2
Level 3
Assets:
Money market mutual funds
$
149
$
—
$
—
Total Assets
$
149
$
—
$
—
Liabilities:
Contingent consideration liability
$
—
$
—
$
9,632
Total Liabilities
$
—
$
—
$
9,632
December 29, 2018
Significant
Quoted Prices in Active Markets
Significant Other
Unobservable
for Identical Assets or Liabilities
Observable Inputs
Inputs
Level 1
Level 2
Level 3
Assets:
Money market mutual funds
$
18,029
$
—
$
—
Total Assets
$
18,029
$
—
$
—
Liabilities:
Contingent consideration liability
$
—
$
—
$
6,197
Total Liabilities
$
—
$
—
$
6,197
The fair value of CRA’s money market mutual fund share holdings is $1.00 per share.
The contingent consideration liabilities in the tables above are for estimated future payments related to an acquisition that occurred on January 31, 2017. The asset purchase agreement provided for additional purchase consideration to be paid over a period of up to four years following the closing of the transaction in the form of an earnout, subject to the satisfaction of specific revenue performance targets. The fair value measurement of these liabilities is based on significant inputs not observed in the market and thus represent a Level 3 measurement. The significant unobservable inputs used in the fair value measurements of these contingent consideration liabilities are internally generated projections of sourced revenue and discount rates. The fair value of the contingent consideration was determined using a Monte Carlo simulation. The fair value of these contingent consideration liabilities is reassessed on a quarterly basis by CRA using additional information as it becomes available, and any change in the fair value estimates are recorded in costs of services (exclusive of depreciation and amortization) on the condensed consolidated income statement of that period.
The following table summarizes the changes in the contingent consideration liabilities over the fiscal year-to-date period ended September 28, 2019 and the fiscal year ended December 29, 2018 (in thousands):
September 28,
December 29,
2019
2018
Beginning balance
$
6,197
$
5,137
Remeasurement of acquisition-related contingent consideration
1,868
(244)
Accretion
1,567
1,304
Ending balance
$
9,632
$
6,197</t>
  </si>
  <si>
    <t>Forgivable Loans</t>
  </si>
  <si>
    <t>3. Forgivable Loans
Forgivable loan activity for the fiscal year-to-date period ended September 28, 2019 and the fiscal year ended December 29, 2018 is as follows (in thousands):
September 28,
December 29,
2019
2018
Beginning balance
$
40,294
$
28,628
Advances
33,404
30,572
Repayments
(1,106)
(3,396)
Reclassification from accrued expenses
(1,121)
—
Amortization
(13,313)
(15,329)
Effects of foreign currency translation
(291)
(181)
Ending balance
$
57,867
$
40,294
Current portion of forgivable loans
$
8,821
$
6,104
Non-current portion of forgivable loans
$
49,046
$
34,190
At September 28, 2019 and December 29, 2018, CRA had other loans to current and former employees included in other assets on the condensed consolidated balance sheet amounting to $0.3 million and $0.1 million, respectively, net of allowances.</t>
  </si>
  <si>
    <t>Goodwill and Intangible Assets</t>
  </si>
  <si>
    <t>4. Goodwill and Intangible Assets
The changes in the carrying amount of goodwill during the fiscal year-to-date period ended September 28, 2019, are as follows (in thousands):
Accumulated
Goodwill,
impairment
Goodwill,
gross
losses
net
Balance at December 29, 2018
$
164,625
$
(76,417)
$
88,208
Effects of foreign currency translation
(395)
—
(395)
Balance at September 28, 2019
$
164,230
$
(76,417)
$
87,813
Intangible assets that are separable from goodwill and have determinable useful lives are valued separately and amortized over their expected useful lives. There were no impairment losses related to intangible assets during the fiscal year-to-date period ended September 28, 2019 or September 29, 2018.
The components of acquired identifiable intangible assets are as follows (in thousands):
September 28,
December 29,
2019
2018
Non-competition agreements, net of accumulated amortization of $190 and $544, respectively
$
134
$
180
Customer relationships, net of accumulated amortization of $5,436 and $4,454, respectively
6,684
7,666
Total, net of accumulated amortization of $5,626 and $4,998, respectively
$
6,818
$
7,846</t>
  </si>
  <si>
    <t>Accrued Expenses</t>
  </si>
  <si>
    <t>5. Accrued Expenses
Accrued expenses consist of the following (in thousands):
September 28,
December 29,
2019
2018
Compensation and related expenses
$
75,319
$
90,711
Income taxes payable
702
514
Commissions due to senior consultants
8,752
9,624
Direct project accruals
1,882
684
Accrued leasehold improvements
2,321
132
Other
5,581
6,568
Total
$
94,557
$
108,233
As of September 28, 2019 and December 29, 2018, approximately $59.9 million and $73.9 million, respectively, of accrued bonuses were included above in “Compensation and related expenses.”</t>
  </si>
  <si>
    <t>Credit Agreement</t>
  </si>
  <si>
    <t>6. Credit Agreement
CRA is party to a credit agreement that provides CRA with a $125.0 million revolving credit facility and a $15.0 million sublimit for the issuance of letters of credit. CRA may use the proceeds of the revolving credit facility to provide working capital and for other general corporate purposes. CRA may repay any borrowings under the revolving credit facility at any time, but no later than October 24, 2022. There were $36.0 million in borrowings outstanding under this revolving credit facility as of September 28, 2019. There were no outstanding borrowings under this facility as of December 29, 2018.
As of September 28, 2019, the amount available under this revolving credit facility was reduced by certain letters of credit outstanding, which amounted to $4.4 million. Under the credit agreement, CRA must comply with various financial and non-financial covenants. Compliance with these financial covenants is tested on a fiscal quarterly basis. As of September 28, 2019 and December 29, 2018, CRA was in compliance with the covenants of its credit agreement.</t>
  </si>
  <si>
    <t>Revenue Recognition</t>
  </si>
  <si>
    <t>7. Revenue Recognition
CRA offers functional expertise across a variety of litigation, regulatory, financial, industry and management consulting services. Together, these services comprised all of CRA's consolidated revenues during the fiscal quarters and fiscal year-to-date periods ended September 28, 2019 and September 29, 2018. The contracts that CRA enters into and operates under specify whether the engagement will be billed on a time-and-materials or a fixed-price basis.
Disaggregation of Revenue
The following table disaggregates CRA’s revenue by type of contract and geographic location (in thousands):
Fiscal Quarter Ended
Fiscal Year-to-Date Period Ended
September 28,
September 29,
September 28,
September 29,
Type of Contract
2019
2018
2019
2018
Consulting services revenues:
Fixed Price
$
30,057
$
25,047
$
76,622
$
66,440
Time-and-materials
85,629
78,824
255,486
242,445
Total
$
115,686
$
103,871
$
332,108
$
308,885
Fiscal Quarter Ended
Fiscal Year-to-Date Period Ended
September 28,
September 29,
September 28,
September 29,
Geographic Breakdown
2019
2018
2019
2018
Consulting services revenues:
United States
$
92,217
$
80,721
$
263,221
$
244,878
United Kingdom
17,116
17,253
53,027
47,317
Other
6,353
5,897
15,860
16,690
Total
$
115,686
$
103,871
$
332,108
$
308,885
Reserves for Variable Consideration and Credit Risk
Revenues from CRA's consulting services are recorded at the net transaction price, which includes estimates of variable consideration for which reserves are established. Variable consideration reserves are based on actual price concessions and those expected to be extended to CRA customers and are recorded as a component of the allowances for accounts receivable and unbilled services. Adjustments to the variable consideration reserves are as follows (in thousands):
Fiscal Quarter Ended
Fiscal Year-to-Date Period Ended
September 28,
September 29,
September 28,
September 29,
2019
2018
2019
2018
Adjustments to reserves for variable consideration and credit risk
$
2,282
$
2,441
$
6,440
$
5,887
Bad debt expense is reported as a component of selling, general and administrative expense. Bad debt expense is as follows (in thousands):
Fiscal Quarter Ended
Fiscal Year-to-Date Period Ended
September 28,
September 29,
September 28,
September 29,
2019
2018
2019
2018
Bad debt expense
$
142
$
748
$
173
$
1,150
Reimbursable Expenses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Fiscal Quarter Ended
Fiscal Year-to-Date Period Ended
September 28,
September 29,
September 28,
September 29,
2019
2018
2019
2018
Reimbursable expenses
$
13,978
$
11,422
$
38,991
$
34,737
CRA collects goods and services (GST/HST) and value added taxes (VAT) from customers and records these amounts on a net basis .
Transaction Price Allocated to Future Performance Obligations
ASC 606 requires that CRA disclose the aggregate amount of transaction price that is allocated to performance obligations that have not yet been satisfied as of September 28, 2019. The guidance provides certain practical expedients that limit this requirement for (1) contracts with an original expected length of one year or less and (2) contracts for which revenue is recognized at the amount to which CRA has the right to invoice for consulting services performed. Given the nature of its business, CRA does not disclose the value of unsatisfied performance obligations as the practical expedients apply to its unsatisfied performance obligations as of September 28, 2019.
Contract Balances from Contracts with Customers
CRA defines contract assets as assets for which it has recorded revenue because it determines that it is probable that it will earn a performance based or contingent fee, but is not yet entitled to receive a fee, because certain events, such as completion of the measurement period or client approval, must occur. These contract assets are included in accounts receivable, net and unbilled services, net within the consolidated balance sheets. The contract assets balance was immaterial as of September 28, 2019 and December 29, 2018.
CRA defines contract liabilities as advance payments from or billings to its clients for services that have not yet been performed or earned and retainers. These liabilities are recorded within deferred revenues and are recognized as services are provided. When consideration is received, or such consideration is unconditionally due from a customer prior to transferring consulting services to the customer under the terms of a contract, a contract liability is recorded. Contract liabilities are recognized as revenue after control of the consulting services are transferred to the customer and all revenue recognition criteria have been met.
The following table presents the opening and closing balances of CRA’s contract liability (in thousands):
Contract Liability
Fiscal Year-to-Date
Fiscal Year
Period Ended
Ended
September 28, 2019
December 29, 2018
Balance at the beginning of the period
$
5,453
$
3,287
Balance at the end of the period
$
2,502
$
5,453
During the fiscal quarter and fiscal year-to-date period ended September 28, 2019, CRA recognized the following revenue as a result of changes in the contract liability balance (in thousands):
Fiscal Quarter Ended
Fiscal Year-to-Date Period Ended
September 28,
September 28,
2019
2019
Amounts included in contract liabilities at the beginning of the period
$
2,405
$
4,900
Performance obligations satisfied in previous periods
$
3,395
$
3,606
The timing of revenue recognition, billings and cash collections results in billed receivables, unbilled services and contract liabilities on the condensed consolidated balance sheets.</t>
  </si>
  <si>
    <t>Net Income per Share</t>
  </si>
  <si>
    <t>8. Net Income per Share
CRA calculates basic and diluted earnings per common share using the two-class method. Under the two-class method, net earnings are allocated to each class of common stock and participating security as if all of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Net earnings allocable to these participating securities were not material for the fiscal quarters and fiscal year-to-date periods ended September 28, 2019 and September 29, 2018.
The following table presents a reconciliation from net income to the net income available to common shareholders (in thousands):
Fiscal Quarter Ended
Fiscal Year-to-Date Period Ended
September 28,
September 29,
September 28,
September 29,
2019
2018
2019
2018
Net income, as reported
$
5,739
$
3,908
$
15,984
$
15,633
Less: net income attributable to participating shares
12
15
47
82
Net income available to common shareholders
$
5,727
$
3,893
$
15,937
$
15,551
The following table presents a reconciliation of basic to diluted weighted average shares of common stock outstanding (in thousands):
Fiscal Quarter Ended
Fiscal Year-to-Date Period Ended
September 28,
September 29,
September 28,
September 29,
2019
2018
2019
2018
Basic weighted average shares outstanding
7,769
8,048
7,903
8,129
Dilutive stock options and restricted stock units
281
500
302
486
Diluted weighted average shares outstanding
8,050
8,548
8,205
8,615
For the fiscal quarter and fiscal year-to-date period ended September 28, 2019, the anti-dilutive share-based awards that were excluded from the calculation of common stock equivalents for purposes of computing diluted weighted average shares outstanding amounted to 63,164 and 47,169 shares, respectively. For the fiscal quarter and fiscal year-to-date period ended September 29, 2018, the anti-dilutive share-based awards that were excluded from the calculation of common stock equivalents for purposes of computing diluted weighted average shares outstanding amounted to 8,256 and 13,443 shares, respectively. These share-based awards each period were anti-dilutive because their exercise price exceeded the average market price over the respective period.</t>
  </si>
  <si>
    <t>Income Taxes</t>
  </si>
  <si>
    <t>9. Income Taxes
CRA’s effective income tax rates were 14.2% and 20.9% for the third quarter of fiscal 2019 and fiscal 2018, respectively. The effective tax rate for the third quarter of fiscal 2019 was lower than the prior year primarily due to the release of tax reserves as a result of expiration of statutes of limitation, partially offset by a decrease in the tax benefit related to share-based compensation. The effective tax rate in the third quarter of fiscal 2019 was lower than the combined federal and state statutory tax rate primarily due to the reversal of tax reserves as a result of expiration of statutes of limitation, the tax benefit on share-based compensation, and the remeasurement of U.S deferred tax assets and liabilities based on expected fiscal 2019 applicable state apportionment and statutory rates, partially offset by non-deductible items resulting from limitations on the deductibility of compensation paid to executive officers and the deductibility of meals and entertainment. The effective tax rate in the third quarter of fiscal 2018 was lower than the combined federal and state statutory tax rate primarily due to the tax benefit on share-based compensation and the remeasurement of U.S deferred tax assets and liabilities based on expected fiscal 2018 applicable state apportionment and statutory rates.
CRA's effective income tax rates were 22.9% and 24.1% for the fiscal year-to-date periods ended September 28, 2019 and September 29, 2018, respectively. The effective tax rate for the fiscal year-to-date period ended September 28, 2019 was lower than the prior year primarily due to the release of tax reserves as a result of expiration of statutes of limitation, partially offset by a decrease in the tax benefit related to share-based compensation. The effective tax rate in the fiscal year-to-date period ended September 28, 2019 was lower than the combined federal and state statutory tax rate primarily due to the release of tax reserves as a result of expiration of statutes of limitation, the tax benefit on share-based compensation, and the remeasurement of U.S deferred tax assets and liabilities based on the expected fiscal 2019 applicable state apportionment and statutory rates, partially offset by non-deductible items resulting from limitations on the deductibility of compensation paid to executive officers and the deductibility of meals and entertainment. The effective tax rate for the fiscal year-to-date period ended September 29, 2018 was lower than the combined federal and state statutory tax rate primarily due to the tax benefit on share-based compensation, partially offset by the non-deductible items referenced above.
CRA has not provided for deferred income taxes or foreign withholding taxes on undistributed earnings and other basis differences that may exist from its foreign subsidiaries as of September 28, 2019, because such earnings are considered to be indefinitely reinvested. CRA does not rely on these unremitted earnings as a source of funds for its domestic business as it expects to have sufficient cash flow in the U.S. to fund its U.S. operational and strategic needs. If CRA were to repatriate its foreign earnings that are indefinitely reinvested, it would accrue substantially no additional tax expense.</t>
  </si>
  <si>
    <t>Leases</t>
  </si>
  <si>
    <t>10. Leases
CRA is a lessee under certain operating leases for office space and equipment. Prior to adopting ASC 842, CRA followed the lease accounting guidance as issued in ASC 840. Under ASC 840, CRA classified its leases as operating or capital leases based on evaluation of certain criteria of the lease agreement. For leases that contained rent escalations or rent holidays, CRA recorded the total rent expense during the lease term on a straight-line basis over the term of the lease and recorded the difference between the rents paid and the straight-line rent expense as deferred rent on the balance sheet. Any tenant improvement allowances received from the lessor were recorded as a reduction to rent expense over the term of the lease.
ASC 842, which CRA adopted on December 30, 2018, requires lessees to recognize leases on the balance sheet as a lease liability with a corresponding ROU asset, subject to certain permitted accounting policy elections. As a result of adopting the new standard, CRA recognized ROU assets of $82.3 million and lease liabilities of $106.8 million related to its operating leases as of December 30, 2018. The difference between the amount of ROU assets and lease liabilities recognized was an adjustment to eliminate the deferred rent balance, which was a component of ASC 840.
Under ASC 842, CRA determines whether a contract is a lease at the inception of the contract. This determination is based on whether the contract provides CRA the right to control the use of a physically distinct asset or substantially all of the capacity of an asset. Leases with an initial noncancelable term of twelve months or less that do not include an option to purchase the underlying asset that CRA is reasonably certain to exercise are classified as short-term leases. CRA has elected as an accounting policy to exclude from the consolidated balance sheets the ROU assets and lease liabilities related to short-term leases. CRA recognizes rent expense for its operating leases on a straight-line basis over the term of the lease.
Many of CRA’s equipment leases are short-term or cancellable with notice. CRA’s office space leases have remaining lease terms between one and approximately twelve years, many of which include one or more options to extend the term for periods of up to five years for each option. Certain leases contain options to terminate the lease early, which may include a penalty for exercising the option. Many of the termination options require notice within a specified period, after which the option is no longer available to CRA if not exercised. The extension options and termination options may be exercised at CRA’s sole discretion. CRA does not consider in the measurement of ROU assets and lease liabilities an option to extend or terminate a lease if CRA is not reasonably certain to exercise the option. As of September 28, 2019, CRA has not included any options to extend or terminate in its measurement of ROU assets or lease liabilities.
Certain of CRA’s leases include covenants that oblige CRA, at its sole expense, to repair and maintain the leased asset periodically during the lease term. CRA is not a party to any leases that contain residual value guarantees nor is CRA a party to any leases that provide an option to purchase the underlying asset.
Many of CRA’s office space leases include fixed and variable payments. Variable payments relate to real estate taxes, insurance, operating expenses, and common area maintenance, which are usually billed at actual amounts incurred proportionate to CRA’s rented square feet of the building. Variable payments that do not depend on an index or rate are expensed by CRA as they are incurred and are not included in the measurement of the lease liability.
Many of CRA’s leases contain both lease and non-lease components. For office space leases, the Company has elected as an accounting policy to account for lease and nonlease components as a single component. For equipment leases, fixed and variable payments are allocated to each component relative to observable or estimated standalone prices. CRA measures its variable lease costs as the portion of variable payments that are allocated to lease components.
CRA measures its lease liability for each leased asset as the present value of lease payments, as defined in ASC 842, allocated to the lease component, discounted using an incremental borrowing rate specific to the underlying asset. CRA’s ROU assets are equal to the lease liability, adjusted for lease incentives received, including tenant improvement allowances, and payments made to the lessor prior to the lease commencement date. CRA estimates its incremental borrowing rate for each leased asset based on the interest rate CRA would incur to borrow an amount equal to the lease payments on a collateralized basis over a similar term in a similar economic environment.
The components of CRA’s lease expenses, which are included in the condensed consolidated income statement, are as follows (in thousands):
Fiscal
Fiscal Year-to-Date
Quarter Ended
Period Ended
September 28, 2019
September 28, 2019
Operating lease cost
$
4,052
$
11,276
Short-term lease cost
106
295
Variable lease cost
1,181
3,150
Total lease cost
$
5,339
$
14,721
Supplemental cash flow information related to CRA’s leases are as follows (in thousands):
Fiscal Year-to-Date
Period Ended
September 28, 2019
Cash paid for amounts included in the measurement of lease liabilities
Operating cash flows from operating leases
$
12,053
Right-of-use assets obtained in exchange for lease obligations
Operating leases
$
37,298
The following table presents supplemental balance sheet information related to CRA’s operating leases (in thousands):
September 28, 2019
Assets:
Operating lease right-of-use assets
$
110,999
Liabilities:
Current portion of lease liabilities
$
10,598
Non-current portion of lease liabilities
126,869
Total operating lease liabilities
$
137,467
Weighted average remaining lease term – operating leases
9.8
years
Weighted average discount rate – operating leases
3.7
%
At September 28, 2019, CRA had the following maturities of lease liabilities related to office space and equipment, all of which are under non-cancellable operating leases (in thousands):
Operating
Lease
Fiscal Year
Commitments
2019 (excluding the nine months ended September 28, 2019)
$
2,505
2020
16,883
2021
16,802
2022
16,907
2023
17,024
Thereafter
96,285
Total lease payments
166,406
Less: imputed interest
(28,939)
Total
$
137,467
As of September 28, 2019, CRA had additional operating leases for office space that have not yet commenced that have minimum rental commitments of $28.8 million. These operating leases will commence in fiscal year 2019 and 2020 and have lease terms of approximately six years to eleven years, subject to certain extension options.</t>
  </si>
  <si>
    <t>Contingencies</t>
  </si>
  <si>
    <t>11. Contingencies
CRA is subject to legal actions arising in the ordinary course of business. In management’s opinion, based on current knowledge, CRA has adequate legal defenses and/or insurance coverage with respect to the eventuality of such actions. CRA does not believe any settlement or judgment relating to any pending legal action would materially affect its financial position or results of operations . However, the outcome of such legal actions is inherently unpredictable and subject to inherent uncertainties.</t>
  </si>
  <si>
    <t>Correction</t>
  </si>
  <si>
    <t>12. Correction
During the fourth quarter of fiscal 2018, CRA determined that the change in accounts receivable allowances presented in the March 31, 2018 condensed consolidated statement of cash flows required adjustment. These adjustments in disclosure are immaterial and had no effect on the amount of accounts receivable presented on the March 31, 2018 condensed consolidated balance sheet. As a result of these adjustments, a classification change was required within the operating activities portion of the condensed consolidated statement of cash flows. As of December 29, 2018, these adjustments were corrected and the accounts receivable and accounts receivable allowances were properly presented within the consolidated financial statements.
The following table presents the total classification changes required related to these adjustments for the fiscal year-to-date period ended September 29, 2018 (in thousands):
As previously
reported
As revised
Accounts receivable allowances
$
884
$
233
Accounts receivable
$
(9,391)
$
(8,939)
Unbilled services
$
(10,175)
$
(9,976)
Net cash used in operating activities
$
(8,394)
$
(8,394)</t>
  </si>
  <si>
    <t>Subsequent Events</t>
  </si>
  <si>
    <t>13. Subsequent Events
On October 31, 2019, CRA announced that its Board of Directors declared a quarterly cash dividend of $0.23 per common share, payable on December 13, 2019 to shareholders of record as of November 26, 2019.
During the month of October 2019, CRA repaid $10.0 million on its existing borrowings under its revolving line of credit. After this repayment, $26.0 million of borrowings remain outstanding.</t>
  </si>
  <si>
    <t>Summary of Significant Accounting Policies (Policies)</t>
  </si>
  <si>
    <t>Description of Business</t>
  </si>
  <si>
    <t>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t>
  </si>
  <si>
    <t>Principles of Consolidation</t>
  </si>
  <si>
    <t>Principles of Consolidation
The consolidated financial statements include the accounts of CRA and its wholly owned subsidiaries. In addition, for periods prior to December 30, 2018, the consolidated financial statements include CRA's interest in GNU123 Liquidating Corporation ("GNU", formerly known as NeuCo, Inc.). All significant intercompany transactions and accounts have been eliminated in consolidation.</t>
  </si>
  <si>
    <t>Basis of Presentation</t>
  </si>
  <si>
    <t>Basis of Presentation
The accompanying unaudited condensed consolidated financial statements reflect the results of operations, financial position, cash flows, and shareholders’ equity as of and for the fiscal quarters and fiscal year-to-date periods ending September 28, 2019 and September 29, 2018, respectively.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CRA’s results of operations, financial position, cash flows, and share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December 29, 2018 included in CRA’s Annual Report on Form 10-K filed with the SEC on February 28, 2019 (the “2018 Form 10-K”).</t>
  </si>
  <si>
    <t>GNU Interest</t>
  </si>
  <si>
    <t>GNU Interest
Prior to liquidation of GNU on December 18, 2018, CRA's ownership interest in GNU was 55.89%. For periods prior to December 30, 2018, GNU's financial results have been consolidated with CRA, and the portion of GNU's results allocable to its other owners is shown as "noncontrolling interest." GNU did not contribute to CRA’s results of operations during the fiscal quarters or fiscal year-to-date periods ended September 28, 2019 or September 29, 2018.</t>
  </si>
  <si>
    <t>Estimates</t>
  </si>
  <si>
    <t>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 price contracts, variable consideration to be included in the transaction price of revenue contracts, depreciation of property and equipment, measurement of operating lease right-of-use assets and liabilities, share-based compensation, valuation of contingent consideration liabilities, valuation of acquired intangible assets, impairment of long lived assets and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Recent Accounting Standards Adopted and Not Yet Adopted</t>
  </si>
  <si>
    <t>Recent Accounting Standards Adopted
Leases (Topic 842)
CRA adopted Accounting Standard Update (“ASU”) No. 2016-02, Leases (Topic 842), which established Accounting Standards Codification (“ASC”) Topic 842 (“ASC 842”) and supersedes ASC Topic 840, Leases (“ASC 840”), on December 30, 2018 using the additional modified retrospective transition method provided by ASC 842. The cumulative effect of the transition adjustments was recognized as of the date of adoption.
CRA elected the package of practical expedients provided by ASC 842, which allowed CRA to forgo reassessing the following upon adoption of the new standard: (1) whether contracts contain leases for any expired or existing contracts, (2) the lease classification for any expired or existing leases, and (3) initial direct costs for any existing or expired leases. In addition, CRA elected an accounting policy to exclude from the consolidated balance sheets the right-of-use (“ROU”) assets and lease liabilities related to short-term leases, which are those leases with an initial lease term of twelve months or less that do not include an option to purchase the underlying asset that CRA is reasonably certain to exercise. Refer to Note 10 for further discussion of CRA’s lease accounting policy.
The reported results for 2019 reflect the application of ASC 842 guidance, whereas comparative periods and their respective disclosures prior to the adoption of ASC 842 are presented using the legacy guidance of ASC 840. As a result of adopting the new standard, CRA recognized ROU assets of $82.3 million and lease liabilities of $106.8 million. The difference between the amount of ROU assets and lease liabilities recognized was an adjustment to deferred rent. There was no change to net deferred tax assets as a result of CRA’s adoption of ASC 842. The adoption of ASC 842 did not have a material impact on CRA’s results of operations or cash flows, nor did it have an impact on any of CRA’s existing debt covenants.
Compensation – Stock Compensation (Topic 718): Improvements to Nonemployee Share-Based Payment Accounting
CRA adopted ASU No. 2018-07, Compensation – Stock Compensation: Improvements to Nonemployee Share-Based Payment Accounting (Topic 718) (“ASU 2018-07”) on December 30, 2018. ASU 2018-07 expands the scope of Topic 718 to include share-based payment transactions for acquiring goods and services from nonemployees. The amendments in this update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effectively to provide financing to the issuer or awards granted in conjunction with selling goods or services to customers as part of a contract accounted for under Topic 606, Revenue from Contracts with Customers . The new guidance requires a remeasurement of nonemployee awards at fair value as of the adoption date. The adoption of ASU 2018-07 did not have a material impact on CRA’s financial position, results of operations, cash flows, or disclosures.
Recent Accounting Standards Not Yet Adopted
Financial Instruments — Credit Losses (Topic 326): Measurement of Credit Losses on Financial Instruments
In June 2016, the Financial Accounting Standards Board (“FASB”) issued ASU No. 2016-13, Financial Instruments — Credit Losses (Topic 326): Measurement of Credit Losses on Financial Instruments (“ASU 2016-13”). ASU 2016-13 replaces the methodology that recognizes impairment of financial instruments when losses have been incurred with a methodology that recognizes impairment of financial instruments when losses are expected. The amendment requires entities to use a forward-looking “expected loss” model for most financial instruments, including accounts receivable and loans, which is based on historical information, current information, and reasonable and supportable forecasts. For available-for-sale debt securities with unrealized losses, credit losses will be recognized as an allowance rather than as a reduction in the amortized cost of the debt securities. ASU 2016-13 is effective for CRA for interim and annual periods beginning after December 15, 2019. Early adoption is permitted for interim and annual periods beginning after December 15, 2018. Adoption of ASU 2016-13 will be applied as a cumulative-effect adjustment to retained earnings as of the beginning of the first reporting period after adoption.
In November 2018, the FASB issued ASU No. 2018-19, Codification Improvements to Topic 326, Financial Instruments — Credit Losses (“ASU 2018-19”). ASU 2018-19 changes the required adoption date for nonpublic business entities and clarifies that receivables arising from operating leases are not within the scope of Topic 326.
CRA is in the process of determining the effects, if any, that the adoption of the amendments may have on its financial position, results of operations, cash flows, or disclosures. CRA plans to adopt the amendments during the first quarter of 2020.
Fair Value Measurements (Topic 820)
In August 2018, the FASB issued ASU No. 2018-13, Fair Value Measurement (Topic 820): Disclosure Framework - Changes to the Disclosure Requirements for Fair Value Measurement (“ASU No. 2018-13”). The ASU eliminates, adds and modifies certain disclosure requirements for fair value measurements from ASC 820, Fair Value Measurements and Disclosures (Topic 820).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 The new standard is effective for interim and annual periods beginning after December 15, 2019. Entities are permitted to early adopt either the entire standard or only the provisions that eliminate or modify the requirements. CRA has not yet determined the effects, if any, that the adoption of ASU 2018-13 may have on its financial position, results of operations, cash flows, or disclosures. CRA plans to adopt ASU 2018-13 during the first quarter of 2020.
Accounting for Implementation Costs Incurred in a Cloud Computing Arrangement
In August 2018, the FASB issued ASU No. 2018-15, Intangibles — Goodwill and Other — Internal-Use Software (Subtopic 350-40): Customer’s Accounting for Implementation Costs Incurred in a Cloud Computing Arrangement That Is a Service Contract (“ASU 2018-15”). ASU 2018-15 clarifies the accounting for implementation costs in a cloud computing arrangement that is a service contract and aligns the requirements for capitalizing those costs with the capitalization requirements for costs incurred to develop or obtain internal-use software. The new standard is effective for interim and annual periods beginning after December 15, 2019. Early adoption is permitted. CRA is currently evaluating the effects, if any, the adoption of ASU 2018-15 may have on its financial position, results of operations, cash flows, or disclosures. CRA plans to adopt ASU 2018-15 during the first quarter of 2020.</t>
  </si>
  <si>
    <t>Fair value of Financial Instruments (Tables)</t>
  </si>
  <si>
    <t>Schedule of financial instruments that are measured and recorded at fair value on a recurring basis</t>
  </si>
  <si>
    <t>The following tables show CRA’s financial instruments as of September 28, 2019 and December 29, 2018 that are measured and recorded in the condensed consolidated financial statements at fair value on a recurring basis (in thousands):
September 28, 2019
Significant
Quoted Prices in Active Markets
Significant Other
Unobservable
for Identical Assets or Liabilities
Observable Inputs
Inputs
Level 1
Level 2
Level 3
Assets:
Money market mutual funds
$
149
$
—
$
—
Total Assets
$
149
$
—
$
—
Liabilities:
Contingent consideration liability
$
—
$
—
$
9,632
Total Liabilities
$
—
$
—
$
9,632
December 29, 2018
Significant
Quoted Prices in Active Markets
Significant Other
Unobservable
for Identical Assets or Liabilities
Observable Inputs
Inputs
Level 1
Level 2
Level 3
Assets:
Money market mutual funds
$
18,029
$
—
$
—
Total Assets
$
18,029
$
—
$
—
Liabilities:
Contingent consideration liability
$
—
$
—
$
6,197
Total Liabilities
$
—
$
—
$
6,197</t>
  </si>
  <si>
    <t>Summary of the changes in the contingent consideration liabilities</t>
  </si>
  <si>
    <t>The following table summarizes the changes in the contingent consideration liabilities over the fiscal year-to-date period ended September 28, 2019 and the fiscal year ended December 29, 2018 (in thousands):
September 28,
December 29,
2019
2018
Beginning balance
$
6,197
$
5,137
Remeasurement of acquisition-related contingent consideration
1,868
(244)
Accretion
1,567
1,304
Ending balance
$
9,632
$
6,197</t>
  </si>
  <si>
    <t>Forgivable Loans (Tables)</t>
  </si>
  <si>
    <t>Schedule of forgivable loan activity</t>
  </si>
  <si>
    <t>Forgivable loan activity for the fiscal year-to-date period ended September 28, 2019 and the fiscal year ended December 29, 2018 is as follows (in thousands):
September 28,
December 29,
2019
2018
Beginning balance
$
40,294
$
28,628
Advances
33,404
30,572
Repayments
(1,106)
(3,396)
Reclassification from accrued expenses
(1,121)
—
Amortization
(13,313)
(15,329)
Effects of foreign currency translation
(291)
(181)
Ending balance
$
57,867
$
40,294
Current portion of forgivable loans
$
8,821
$
6,104
Non-current portion of forgivable loans
$
49,046
$
34,190</t>
  </si>
  <si>
    <t>Goodwill and Intangible Assets (Tables)</t>
  </si>
  <si>
    <t>Schedule of changes in the carrying amount of goodwill</t>
  </si>
  <si>
    <t>The changes in the carrying amount of goodwill during the fiscal year-to-date period ended September 28, 2019, are as follows (in thousands):
Accumulated
Goodwill,
impairment
Goodwill,
gross
losses
net
Balance at December 29, 2018
$
164,625
$
(76,417)
$
88,208
Effects of foreign currency translation
(395)
—
(395)
Balance at September 28, 2019
$
164,230
$
(76,417)
$
87,813</t>
  </si>
  <si>
    <t>Schedule of components of acquired identifiable intangible assets</t>
  </si>
  <si>
    <t>The components of acquired identifiable intangible assets are as follows (in thousands):
September 28,
December 29,
2019
2018
Non-competition agreements, net of accumulated amortization of $190 and $544, respectively
$
134
$
180
Customer relationships, net of accumulated amortization of $5,436 and $4,454, respectively
6,684
7,666
Total, net of accumulated amortization of $5,626 and $4,998, respectively
$
6,818
$
7,846</t>
  </si>
  <si>
    <t>Accrued Expenses (Tables)</t>
  </si>
  <si>
    <t>Schedule of accrued expenses</t>
  </si>
  <si>
    <t>Accrued expenses consist of the following (in thousands):
September 28,
December 29,
2019
2018
Compensation and related expenses
$
75,319
$
90,711
Income taxes payable
702
514
Commissions due to senior consultants
8,752
9,624
Direct project accruals
1,882
684
Accrued leasehold improvements
2,321
132
Other
5,581
6,568
Total
$
94,557
$
108,233</t>
  </si>
  <si>
    <t>Revenue Recognition (Tables)</t>
  </si>
  <si>
    <t>Schedule of disaggregation of revenue by type of contract and geographic location</t>
  </si>
  <si>
    <t>The following table disaggregates CRA’s revenue by type of contract and geographic location (in thousands):
Fiscal Quarter Ended
Fiscal Year-to-Date Period Ended
September 28,
September 29,
September 28,
September 29,
Type of Contract
2019
2018
2019
2018
Consulting services revenues:
Fixed Price
$
30,057
$
25,047
$
76,622
$
66,440
Time-and-materials
85,629
78,824
255,486
242,445
Total
$
115,686
$
103,871
$
332,108
$
308,885
Fiscal Quarter Ended
Fiscal Year-to-Date Period Ended
September 28,
September 29,
September 28,
September 29,
Geographic Breakdown
2019
2018
2019
2018
Consulting services revenues:
United States
$
92,217
$
80,721
$
263,221
$
244,878
United Kingdom
17,116
17,253
53,027
47,317
Other
6,353
5,897
15,860
16,690
Total
$
115,686
$
103,871
$
332,108
$
308,885</t>
  </si>
  <si>
    <t>Schedule to the variable consideration reserves</t>
  </si>
  <si>
    <t>Adjustments to the variable consideration reserves are as follows (in thousands):
Fiscal Quarter Ended
Fiscal Year-to-Date Period Ended
September 28,
September 29,
September 28,
September 29,
2019
2018
2019
2018
Adjustments to reserves for variable consideration and credit risk
$
2,282
$
2,441
$
6,440
$
5,887</t>
  </si>
  <si>
    <t>Schedule of bad debt expense</t>
  </si>
  <si>
    <t>Bad debt expense is as follows (in thousands):
Fiscal Quarter Ended
Fiscal Year-to-Date Period Ended
September 28,
September 29,
September 28,
September 29,
2019
2018
2019
2018
Bad debt expense
$
142
$
748
$
173
$
1,150</t>
  </si>
  <si>
    <t>Schedule of reimbursable expenses included in revenues</t>
  </si>
  <si>
    <t>The following expenses are subject to reimbursement (in thousands):
Fiscal Quarter Ended
Fiscal Year-to-Date Period Ended
September 28,
September 29,
September 28,
September 29,
2019
2018
2019
2018
Reimbursable expenses
$
13,978
$
11,422
$
38,991
$
34,737</t>
  </si>
  <si>
    <t>Schedule of opening and closing balances and result of changes in contract liability balance (in thousands)</t>
  </si>
  <si>
    <t>The following table presents the opening and closing balances of CRA’s contract liability (in thousands):
Contract Liability
Fiscal Year-to-Date
Fiscal Year
Period Ended
Ended
September 28, 2019
December 29, 2018
Balance at the beginning of the period
$
5,453
$
3,287
Balance at the end of the period
$
2,502
$
5,453
During the fiscal quarter and fiscal year-to-date period ended September 28, 2019, CRA recognized the following revenue as a result of changes in the contract liability balance (in thousands):
Fiscal Quarter Ended
Fiscal Year-to-Date Period Ended
September 28,
September 28,
2019
2019
Amounts included in contract liabilities at the beginning of the period
$
2,405
$
4,900
Performance obligations satisfied in previous periods
$
3,395
$
3,606</t>
  </si>
  <si>
    <t>Net Income per Share (Tables)</t>
  </si>
  <si>
    <t>Schedule of reconciliation from net income to the net income available to common shareholders</t>
  </si>
  <si>
    <t>The following table presents a reconciliation from net income to the net income available to common shareholders (in thousands):
Fiscal Quarter Ended
Fiscal Year-to-Date Period Ended
September 28,
September 29,
September 28,
September 29,
2019
2018
2019
2018
Net income, as reported
$
5,739
$
3,908
$
15,984
$
15,633
Less: net income attributable to participating shares
12
15
47
82
Net income available to common shareholders
$
5,727
$
3,893
$
15,937
$
15,551</t>
  </si>
  <si>
    <t>Schedule of reconciliation of basic to diluted weighted average shares of common stock outstanding</t>
  </si>
  <si>
    <t>The following table presents a reconciliation of basic to diluted weighted average shares of common stock outstanding (in thousands):
Fiscal Quarter Ended
Fiscal Year-to-Date Period Ended
September 28,
September 29,
September 28,
September 29,
2019
2018
2019
2018
Basic weighted average shares outstanding
7,769
8,048
7,903
8,129
Dilutive stock options and restricted stock units
281
500
302
486
Diluted weighted average shares outstanding
8,050
8,548
8,205
8,615</t>
  </si>
  <si>
    <t>Leases (Tables)</t>
  </si>
  <si>
    <t>Schedule of lease expenses, supplemental cash flow and balance sheet information</t>
  </si>
  <si>
    <t>The components of CRA’s lease expenses, which are included in the condensed consolidated income statement, are as follows (in thousands):
Fiscal
Fiscal Year-to-Date
Quarter Ended
Period Ended
September 28, 2019
September 28, 2019
Operating lease cost
$
4,052
$
11,276
Short-term lease cost
106
295
Variable lease cost
1,181
3,150
Total lease cost
$
5,339
$
14,721
Supplemental cash flow information related to CRA’s leases are as follows (in thousands):
Fiscal Year-to-Date
Period Ended
September 28, 2019
Cash paid for amounts included in the measurement of lease liabilities
Operating cash flows from operating leases
$
12,053
Right-of-use assets obtained in exchange for lease obligations
Operating leases
$
37,298
The following table presents supplemental balance sheet information related to CRA’s operating leases (in thousands):
September 28, 2019
Assets:
Operating lease right-of-use assets
$
110,999
Liabilities:
Current portion of lease liabilities
$
10,598
Non-current portion of lease liabilities
126,869
Total operating lease liabilities
$
137,467
Weighted average remaining lease term – operating leases
9.8
years
Weighted average discount rate – operating leases
3.7
%</t>
  </si>
  <si>
    <t>Schedule of maturities of lease liabilities</t>
  </si>
  <si>
    <t>At September 28, 2019, CRA had the following maturities of lease liabilities related to office space and equipment, all of which are under non-cancellable operating leases (in thousands):
Operating
Lease
Fiscal Year
Commitments
2019 (excluding the nine months ended September 28, 2019)
$
2,505
2020
16,883
2021
16,802
2022
16,907
2023
17,024
Thereafter
96,285
Total lease payments
166,406
Less: imputed interest
(28,939)
Total
$
137,467</t>
  </si>
  <si>
    <t>Correction (Tables)</t>
  </si>
  <si>
    <t>Total classification changes within operating activities</t>
  </si>
  <si>
    <t>Schedule of the total classification changes required</t>
  </si>
  <si>
    <t>The following table presents the total classification changes required related to these adjustments for the fiscal year-to-date period ended September 29, 2018 (in thousands):
As previously
reported
As revised
Accounts receivable allowances
$
884
$
233
Accounts receivable
$
(9,391)
$
(8,939)
Unbilled services
$
(10,175)
$
(9,976)
Net cash used in operating activities
$
(8,394)
$
(8,394)</t>
  </si>
  <si>
    <t>Summary of Significant Accounting Policies - (Details)</t>
  </si>
  <si>
    <t>Sep. 28, 2019segmentitem</t>
  </si>
  <si>
    <t>Number of broad areas of consulting services | item</t>
  </si>
  <si>
    <t>Number of business segment | segment</t>
  </si>
  <si>
    <t>Summary of Significant Accounting Policies - GNU Interest (Details)</t>
  </si>
  <si>
    <t>Dec. 18, 2018</t>
  </si>
  <si>
    <t>GNU</t>
  </si>
  <si>
    <t>Percentage of ownership interest held by the entity</t>
  </si>
  <si>
    <t>55.89%</t>
  </si>
  <si>
    <t>Summary of Significant Accounting Policies - Recent Accounting Standards Adopted (Details) - USD ($) $ in Thousands</t>
  </si>
  <si>
    <t>Dec. 30, 2018</t>
  </si>
  <si>
    <t>Recent Accounting Standards</t>
  </si>
  <si>
    <t>CRA elected package of practical expedients</t>
  </si>
  <si>
    <t>true</t>
  </si>
  <si>
    <t>Operating lease right-of-use assets</t>
  </si>
  <si>
    <t>Recognize lease liabilities</t>
  </si>
  <si>
    <t>ASU 2016-02</t>
  </si>
  <si>
    <t>Fair Value of Financial Instruments (Details) - USD ($) $ / shares in Units, $ in Thousands</t>
  </si>
  <si>
    <t>12 Months Ended</t>
  </si>
  <si>
    <t>Maximum period of additional purchase consideration to be paid</t>
  </si>
  <si>
    <t>4 years</t>
  </si>
  <si>
    <t>Money market mutual funds</t>
  </si>
  <si>
    <t>Fair value per share of CRA's money market mutual fund share holdings</t>
  </si>
  <si>
    <t>Recurring | Level 1</t>
  </si>
  <si>
    <t>Total Assets</t>
  </si>
  <si>
    <t>Recurring | Level 1 | Money market mutual funds</t>
  </si>
  <si>
    <t>Recurring | Level 3</t>
  </si>
  <si>
    <t>Contingent consideration liability</t>
  </si>
  <si>
    <t>Total Liabilities</t>
  </si>
  <si>
    <t>Summary of changes in contingent consideration liabilities</t>
  </si>
  <si>
    <t>Beginning balance</t>
  </si>
  <si>
    <t>Remeasurement of acquisition-related contingent consideration</t>
  </si>
  <si>
    <t>Accretion</t>
  </si>
  <si>
    <t>Ending balance</t>
  </si>
  <si>
    <t>Forgivable Loans (Details) - USD ($) $ in Thousands</t>
  </si>
  <si>
    <t>Forgivable loan activity</t>
  </si>
  <si>
    <t>Advances</t>
  </si>
  <si>
    <t>Repayments</t>
  </si>
  <si>
    <t>Reclassification from accrued expenses</t>
  </si>
  <si>
    <t>Amortization</t>
  </si>
  <si>
    <t>Effects of foreign currency translation</t>
  </si>
  <si>
    <t>Current portion of forgivable loans</t>
  </si>
  <si>
    <t>Non-current portion of forgivable loans</t>
  </si>
  <si>
    <t>Other loans to current and former employees</t>
  </si>
  <si>
    <t>Other loans to current and former employees, included in other assets, net of allowances</t>
  </si>
  <si>
    <t>Goodwill and Intangible Assets (Details) - USD ($) $ in Thousands</t>
  </si>
  <si>
    <t>Changes in the carrying amount of goodwill</t>
  </si>
  <si>
    <t>Balance at the beginning of the period, Goodwill gross</t>
  </si>
  <si>
    <t>Balance at the end of the period, Goodwill gross</t>
  </si>
  <si>
    <t>Balance at the beginning of the period, Accumulated impairment losses</t>
  </si>
  <si>
    <t>Balance at the end of the period, Accumulated impairment losses</t>
  </si>
  <si>
    <t>Goodwill, net</t>
  </si>
  <si>
    <t>Balance at the end of the period, Goodwill, net</t>
  </si>
  <si>
    <t>Intangible assets impairment losses</t>
  </si>
  <si>
    <t>Goodwill and Intangible Assets - Acquired and Amortization (Details) - USD ($) $ in Thousands</t>
  </si>
  <si>
    <t>Acquired identifiable intangible assets</t>
  </si>
  <si>
    <t>Acquired identifiable intangible assets, net of accumulated amortization</t>
  </si>
  <si>
    <t>Accumulated amortization</t>
  </si>
  <si>
    <t>Non-competition agreements</t>
  </si>
  <si>
    <t>Customer relationships</t>
  </si>
  <si>
    <t>Accrued Expenses (Details) - USD ($) $ in Thousands</t>
  </si>
  <si>
    <t>Compensation and related expenses</t>
  </si>
  <si>
    <t>Income taxes payable</t>
  </si>
  <si>
    <t>Commissions due to senior consultants</t>
  </si>
  <si>
    <t>Direct project accruals</t>
  </si>
  <si>
    <t>Accrued leasehold improvements</t>
  </si>
  <si>
    <t>Other</t>
  </si>
  <si>
    <t>Accrued bonuses</t>
  </si>
  <si>
    <t>Credit Agreement (Details) - USD ($) $ in Thousands</t>
  </si>
  <si>
    <t>Senior Loan Agreement</t>
  </si>
  <si>
    <t>Borrowings on revolving line of credit outstanding</t>
  </si>
  <si>
    <t>Revolving credit facility</t>
  </si>
  <si>
    <t>Revolving credit facility, maximum capacity</t>
  </si>
  <si>
    <t>Secured by letters of credit</t>
  </si>
  <si>
    <t>Amount available under revolving credit facility reduced</t>
  </si>
  <si>
    <t>Revenue Recognition - Disaggregation of Revenue (Details) - USD ($) $ in Thousands</t>
  </si>
  <si>
    <t>Disaggregation of Revenue</t>
  </si>
  <si>
    <t>Consulting services revenues</t>
  </si>
  <si>
    <t>United States</t>
  </si>
  <si>
    <t>United Kingdom</t>
  </si>
  <si>
    <t>Fixed Price</t>
  </si>
  <si>
    <t>Time-and-materials</t>
  </si>
  <si>
    <t>Revenue Recognition - Reserves for Variable Consideration and Credit Risk (Details) - USD ($) $ in Thousands</t>
  </si>
  <si>
    <t>Adjustments to reserves for variable consideration and credit risk</t>
  </si>
  <si>
    <t>Reimbursable expenses</t>
  </si>
  <si>
    <t>Bad debt expense</t>
  </si>
  <si>
    <t>Revenue Recognition - Contract Balances from Contracts with Customers (Details) - USD ($) $ in Thousands</t>
  </si>
  <si>
    <t>Dec. 30, 2017</t>
  </si>
  <si>
    <t>Contract liabilities:</t>
  </si>
  <si>
    <t>Contract liability</t>
  </si>
  <si>
    <t>Revenue recognized from:</t>
  </si>
  <si>
    <t>Amounts included in contract liabilities at the beginning of the period</t>
  </si>
  <si>
    <t>Performance obligations satisfied in previous years</t>
  </si>
  <si>
    <t>Net Income per Share (Details) - USD ($) shares in Thousands, $ in Thousands</t>
  </si>
  <si>
    <t>Net income available to common shareholders</t>
  </si>
  <si>
    <t>Net income, as reported</t>
  </si>
  <si>
    <t>Less: net income attributable to participating shares</t>
  </si>
  <si>
    <t>Reconciliation of basic to diluted weighted average shares of common stock outstanding</t>
  </si>
  <si>
    <t>Basic weighted average shares outstanding</t>
  </si>
  <si>
    <t>Dilutive stock options and restricted stock units</t>
  </si>
  <si>
    <t>Diluted weighted average shares outstanding</t>
  </si>
  <si>
    <t>Calculation of common stock equivalents for purposes of computing diluted weighted average shares outstanding</t>
  </si>
  <si>
    <t>Anti-dilutive securities excluded from EPS computation (in shares)</t>
  </si>
  <si>
    <t>Income Taxes (Details)</t>
  </si>
  <si>
    <t>Effective tax rate (as a percent)</t>
  </si>
  <si>
    <t>14.20%</t>
  </si>
  <si>
    <t>20.90%</t>
  </si>
  <si>
    <t>22.90%</t>
  </si>
  <si>
    <t>24.10%</t>
  </si>
  <si>
    <t>Leases (Details) - USD ($) $ in Thousands</t>
  </si>
  <si>
    <t>Options to extend</t>
  </si>
  <si>
    <t>Lease expenses included in income statement</t>
  </si>
  <si>
    <t>Operating lease cost</t>
  </si>
  <si>
    <t>Short-term lease cost</t>
  </si>
  <si>
    <t>Variable lease cost</t>
  </si>
  <si>
    <t>Total lease cost</t>
  </si>
  <si>
    <t>Cash paid for amounts included in the measurement of lease liabilities</t>
  </si>
  <si>
    <t>Operating cash flows from operating leases</t>
  </si>
  <si>
    <t>Operating leases</t>
  </si>
  <si>
    <t>Assets</t>
  </si>
  <si>
    <t>Liabilities:</t>
  </si>
  <si>
    <t>Total operating lease liabilities</t>
  </si>
  <si>
    <t>Weighted average remaining lease term - operating leases</t>
  </si>
  <si>
    <t>9 years 9 months 18 days</t>
  </si>
  <si>
    <t>Weighted average discount rate - operating leases</t>
  </si>
  <si>
    <t>3.70%</t>
  </si>
  <si>
    <t>Minimum</t>
  </si>
  <si>
    <t>Remaining lease terms</t>
  </si>
  <si>
    <t>1 year</t>
  </si>
  <si>
    <t>Maximum</t>
  </si>
  <si>
    <t>12 years</t>
  </si>
  <si>
    <t>Lease extension term</t>
  </si>
  <si>
    <t>5 years</t>
  </si>
  <si>
    <t>Leases - Maturities of lease liabilities under non-cancellable operating leases (Details) $ in Thousands</t>
  </si>
  <si>
    <t>Sep. 28, 2019USD ($)</t>
  </si>
  <si>
    <t>Operating lease commitments</t>
  </si>
  <si>
    <t>2019 (excluding the nine months ended September 28, 2019)</t>
  </si>
  <si>
    <t>2020</t>
  </si>
  <si>
    <t>2021</t>
  </si>
  <si>
    <t>2022</t>
  </si>
  <si>
    <t>2023</t>
  </si>
  <si>
    <t>Thereafter</t>
  </si>
  <si>
    <t>Total lease payments</t>
  </si>
  <si>
    <t>Less: imputed interest</t>
  </si>
  <si>
    <t>Additional operating leases that have not yet commenced</t>
  </si>
  <si>
    <t>Commencement of operating lease term</t>
  </si>
  <si>
    <t>6 years</t>
  </si>
  <si>
    <t>11 years</t>
  </si>
  <si>
    <t>Correction (Details) - USD ($) $ in Thousands</t>
  </si>
  <si>
    <t>Total classification changes required related to these adjustments</t>
  </si>
  <si>
    <t>Unbilled services</t>
  </si>
  <si>
    <t>As previously reported</t>
  </si>
  <si>
    <t>Subsequent Events (Details) - USD ($) $ / shares in Units, $ in Thousands</t>
  </si>
  <si>
    <t>Oct. 31, 2019</t>
  </si>
  <si>
    <t>Common share quarterly cash dividend declared (in dollars per share)</t>
  </si>
  <si>
    <t>Amount repaid in its existing borrowings</t>
  </si>
  <si>
    <t>Subsequent Events | Revolving credit fac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739409</v>
      </c>
    </row>
    <row r="13" spans="1:3">
      <c r="A13" s="4" t="s">
        <v>22</v>
      </c>
      <c r="B13" s="4" t="s">
        <v>14</v>
      </c>
    </row>
    <row r="14" spans="1:3">
      <c r="A14" s="4" t="s">
        <v>23</v>
      </c>
      <c r="B14" s="4" t="s">
        <v>14</v>
      </c>
    </row>
    <row r="15" spans="1:3">
      <c r="A15" s="4" t="s">
        <v>24</v>
      </c>
      <c r="B15" s="4" t="s">
        <v>1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115686</v>
      </c>
      <c r="C4" s="6" t="n">
        <v>103871</v>
      </c>
      <c r="D4" s="6" t="n">
        <v>332108</v>
      </c>
      <c r="E4" s="6" t="n">
        <v>308885</v>
      </c>
    </row>
    <row r="5" spans="1:5">
      <c r="A5" s="4" t="s">
        <v>34</v>
      </c>
      <c r="B5" s="5" t="n">
        <v>83805</v>
      </c>
      <c r="C5" s="5" t="n">
        <v>73717</v>
      </c>
      <c r="D5" s="5" t="n">
        <v>233412</v>
      </c>
      <c r="E5" s="5" t="n">
        <v>212813</v>
      </c>
    </row>
    <row r="6" spans="1:5">
      <c r="A6" s="4" t="s">
        <v>35</v>
      </c>
      <c r="B6" s="5" t="n">
        <v>22449</v>
      </c>
      <c r="C6" s="5" t="n">
        <v>22293</v>
      </c>
      <c r="D6" s="5" t="n">
        <v>68929</v>
      </c>
      <c r="E6" s="5" t="n">
        <v>67682</v>
      </c>
    </row>
    <row r="7" spans="1:5">
      <c r="A7" s="4" t="s">
        <v>36</v>
      </c>
      <c r="B7" s="5" t="n">
        <v>2527</v>
      </c>
      <c r="C7" s="5" t="n">
        <v>2636</v>
      </c>
      <c r="D7" s="5" t="n">
        <v>7696</v>
      </c>
      <c r="E7" s="5" t="n">
        <v>7300</v>
      </c>
    </row>
    <row r="8" spans="1:5">
      <c r="A8" s="4" t="s">
        <v>37</v>
      </c>
      <c r="B8" s="5" t="n">
        <v>6905</v>
      </c>
      <c r="C8" s="5" t="n">
        <v>5225</v>
      </c>
      <c r="D8" s="5" t="n">
        <v>22071</v>
      </c>
      <c r="E8" s="5" t="n">
        <v>21090</v>
      </c>
    </row>
    <row r="9" spans="1:5">
      <c r="A9" s="4" t="s">
        <v>38</v>
      </c>
      <c r="B9" s="5" t="n">
        <v>-424</v>
      </c>
      <c r="C9" s="5" t="n">
        <v>-222</v>
      </c>
      <c r="D9" s="5" t="n">
        <v>-954</v>
      </c>
      <c r="E9" s="5" t="n">
        <v>-560</v>
      </c>
    </row>
    <row r="10" spans="1:5">
      <c r="A10" s="4" t="s">
        <v>39</v>
      </c>
      <c r="B10" s="5" t="n">
        <v>210</v>
      </c>
      <c r="C10" s="5" t="n">
        <v>-64</v>
      </c>
      <c r="D10" s="5" t="n">
        <v>-379</v>
      </c>
      <c r="E10" s="5" t="n">
        <v>72</v>
      </c>
    </row>
    <row r="11" spans="1:5">
      <c r="A11" s="4" t="s">
        <v>40</v>
      </c>
      <c r="B11" s="5" t="n">
        <v>6691</v>
      </c>
      <c r="C11" s="5" t="n">
        <v>4939</v>
      </c>
      <c r="D11" s="5" t="n">
        <v>20738</v>
      </c>
      <c r="E11" s="5" t="n">
        <v>20602</v>
      </c>
    </row>
    <row r="12" spans="1:5">
      <c r="A12" s="4" t="s">
        <v>41</v>
      </c>
      <c r="B12" s="5" t="n">
        <v>952</v>
      </c>
      <c r="C12" s="5" t="n">
        <v>1031</v>
      </c>
      <c r="D12" s="5" t="n">
        <v>4754</v>
      </c>
      <c r="E12" s="5" t="n">
        <v>4969</v>
      </c>
    </row>
    <row r="13" spans="1:5">
      <c r="A13" s="4" t="s">
        <v>42</v>
      </c>
      <c r="B13" s="6" t="n">
        <v>5739</v>
      </c>
      <c r="C13" s="6" t="n">
        <v>3908</v>
      </c>
      <c r="D13" s="6" t="n">
        <v>15984</v>
      </c>
      <c r="E13" s="6" t="n">
        <v>15633</v>
      </c>
    </row>
    <row r="14" spans="1:5">
      <c r="A14" s="3" t="s">
        <v>43</v>
      </c>
    </row>
    <row r="15" spans="1:5">
      <c r="A15" s="4" t="s">
        <v>44</v>
      </c>
      <c r="B15" s="7" t="n">
        <v>0.74</v>
      </c>
      <c r="C15" s="7" t="n">
        <v>0.48</v>
      </c>
      <c r="D15" s="7" t="n">
        <v>2.02</v>
      </c>
      <c r="E15" s="7" t="n">
        <v>1.91</v>
      </c>
    </row>
    <row r="16" spans="1:5">
      <c r="A16" s="4" t="s">
        <v>45</v>
      </c>
      <c r="B16" s="7" t="n">
        <v>0.71</v>
      </c>
      <c r="C16" s="7" t="n">
        <v>0.46</v>
      </c>
      <c r="D16" s="7" t="n">
        <v>1.94</v>
      </c>
      <c r="E16" s="7" t="n">
        <v>1.81</v>
      </c>
    </row>
    <row r="17" spans="1:5">
      <c r="A17" s="3" t="s">
        <v>46</v>
      </c>
    </row>
    <row r="18" spans="1:5">
      <c r="A18" s="4" t="s">
        <v>47</v>
      </c>
      <c r="B18" s="5" t="n">
        <v>7769</v>
      </c>
      <c r="C18" s="5" t="n">
        <v>8048</v>
      </c>
      <c r="D18" s="5" t="n">
        <v>7903</v>
      </c>
      <c r="E18" s="5" t="n">
        <v>8129</v>
      </c>
    </row>
    <row r="19" spans="1:5">
      <c r="A19" s="4" t="s">
        <v>48</v>
      </c>
      <c r="B19" s="5" t="n">
        <v>8050</v>
      </c>
      <c r="C19" s="5" t="n">
        <v>8548</v>
      </c>
      <c r="D19" s="5" t="n">
        <v>8205</v>
      </c>
      <c r="E19" s="5" t="n">
        <v>86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9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30</v>
      </c>
      <c r="D1" s="2" t="s">
        <v>1</v>
      </c>
    </row>
    <row r="2" spans="1:5">
      <c r="B2" s="2" t="s">
        <v>2</v>
      </c>
      <c r="C2" s="2" t="s">
        <v>31</v>
      </c>
      <c r="D2" s="2" t="s">
        <v>2</v>
      </c>
      <c r="E2" s="2" t="s">
        <v>31</v>
      </c>
    </row>
    <row r="3" spans="1:5">
      <c r="A3" s="3" t="s">
        <v>50</v>
      </c>
    </row>
    <row r="4" spans="1:5">
      <c r="A4" s="4" t="s">
        <v>42</v>
      </c>
      <c r="B4" s="6" t="n">
        <v>5739</v>
      </c>
      <c r="C4" s="6" t="n">
        <v>3908</v>
      </c>
      <c r="D4" s="6" t="n">
        <v>15984</v>
      </c>
      <c r="E4" s="6" t="n">
        <v>15633</v>
      </c>
    </row>
    <row r="5" spans="1:5">
      <c r="A5" s="3" t="s">
        <v>51</v>
      </c>
    </row>
    <row r="6" spans="1:5">
      <c r="A6" s="4" t="s">
        <v>52</v>
      </c>
      <c r="B6" s="5" t="n">
        <v>-1488</v>
      </c>
      <c r="C6" s="5" t="n">
        <v>-198</v>
      </c>
      <c r="D6" s="5" t="n">
        <v>-1429</v>
      </c>
      <c r="E6" s="5" t="n">
        <v>-1483</v>
      </c>
    </row>
    <row r="7" spans="1:5">
      <c r="A7" s="4" t="s">
        <v>53</v>
      </c>
      <c r="B7" s="6" t="n">
        <v>4251</v>
      </c>
      <c r="C7" s="6" t="n">
        <v>3710</v>
      </c>
      <c r="D7" s="6" t="n">
        <v>14555</v>
      </c>
      <c r="E7" s="6" t="n">
        <v>141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4"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5"/>
  </cols>
  <sheetData>
    <row r="1" spans="1:2">
      <c r="A1" s="1" t="s">
        <v>273</v>
      </c>
      <c r="B1" s="2" t="s">
        <v>1</v>
      </c>
    </row>
    <row r="2" spans="1:2">
      <c r="B2" s="2" t="s">
        <v>274</v>
      </c>
    </row>
    <row r="3" spans="1:2">
      <c r="A3" s="3" t="s">
        <v>220</v>
      </c>
    </row>
    <row r="4" spans="1:2">
      <c r="A4" s="4" t="s">
        <v>275</v>
      </c>
      <c r="B4" s="5" t="n">
        <v>2</v>
      </c>
    </row>
    <row r="5" spans="1:2">
      <c r="A5" s="4" t="s">
        <v>276</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277</v>
      </c>
      <c r="B1" s="2" t="s">
        <v>278</v>
      </c>
    </row>
    <row r="2" spans="1:2">
      <c r="A2" s="4" t="s">
        <v>279</v>
      </c>
    </row>
    <row r="3" spans="1:2">
      <c r="A3" s="3" t="s">
        <v>226</v>
      </c>
    </row>
    <row r="4" spans="1:2">
      <c r="A4" s="4" t="s">
        <v>280</v>
      </c>
      <c r="B4" s="4" t="s">
        <v>2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83</v>
      </c>
    </row>
    <row r="3" spans="1:3">
      <c r="A3" s="3" t="s">
        <v>284</v>
      </c>
    </row>
    <row r="4" spans="1:3">
      <c r="A4" s="4" t="s">
        <v>285</v>
      </c>
      <c r="B4" s="4" t="s">
        <v>286</v>
      </c>
    </row>
    <row r="5" spans="1:3">
      <c r="A5" s="4" t="s">
        <v>287</v>
      </c>
      <c r="B5" s="6" t="n">
        <v>110999</v>
      </c>
    </row>
    <row r="6" spans="1:3">
      <c r="A6" s="4" t="s">
        <v>288</v>
      </c>
      <c r="B6" s="5" t="n">
        <v>137467</v>
      </c>
    </row>
    <row r="7" spans="1:3">
      <c r="A7" s="4" t="s">
        <v>289</v>
      </c>
    </row>
    <row r="8" spans="1:3">
      <c r="A8" s="3" t="s">
        <v>284</v>
      </c>
    </row>
    <row r="9" spans="1:3">
      <c r="A9" s="4" t="s">
        <v>287</v>
      </c>
      <c r="B9" s="5" t="n">
        <v>82300</v>
      </c>
      <c r="C9" s="6" t="n">
        <v>82300</v>
      </c>
    </row>
    <row r="10" spans="1:3">
      <c r="A10" s="4" t="s">
        <v>288</v>
      </c>
      <c r="B10" s="6" t="n">
        <v>106800</v>
      </c>
      <c r="C10" s="6" t="n">
        <v>106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0</v>
      </c>
      <c r="B1" s="2" t="s">
        <v>1</v>
      </c>
      <c r="C1" s="2" t="s">
        <v>291</v>
      </c>
    </row>
    <row r="2" spans="1:5">
      <c r="B2" s="2" t="s">
        <v>2</v>
      </c>
      <c r="C2" s="2" t="s">
        <v>55</v>
      </c>
      <c r="D2" s="2" t="s">
        <v>2</v>
      </c>
      <c r="E2" s="2" t="s">
        <v>55</v>
      </c>
    </row>
    <row r="3" spans="1:5">
      <c r="A3" s="3" t="s">
        <v>195</v>
      </c>
    </row>
    <row r="4" spans="1:5">
      <c r="A4" s="4" t="s">
        <v>292</v>
      </c>
      <c r="B4" s="4" t="s">
        <v>293</v>
      </c>
    </row>
    <row r="5" spans="1:5">
      <c r="A5" s="4" t="s">
        <v>294</v>
      </c>
    </row>
    <row r="6" spans="1:5">
      <c r="A6" s="3" t="s">
        <v>195</v>
      </c>
    </row>
    <row r="7" spans="1:5">
      <c r="A7" s="4" t="s">
        <v>295</v>
      </c>
      <c r="E7" s="6" t="n">
        <v>1</v>
      </c>
    </row>
    <row r="8" spans="1:5">
      <c r="A8" s="4" t="s">
        <v>296</v>
      </c>
    </row>
    <row r="9" spans="1:5">
      <c r="A9" s="3" t="s">
        <v>195</v>
      </c>
    </row>
    <row r="10" spans="1:5">
      <c r="A10" s="4" t="s">
        <v>297</v>
      </c>
      <c r="D10" s="6" t="n">
        <v>149</v>
      </c>
      <c r="E10" s="6" t="n">
        <v>18029</v>
      </c>
    </row>
    <row r="11" spans="1:5">
      <c r="A11" s="4" t="s">
        <v>298</v>
      </c>
    </row>
    <row r="12" spans="1:5">
      <c r="A12" s="3" t="s">
        <v>195</v>
      </c>
    </row>
    <row r="13" spans="1:5">
      <c r="A13" s="4" t="s">
        <v>57</v>
      </c>
      <c r="D13" s="5" t="n">
        <v>149</v>
      </c>
      <c r="E13" s="5" t="n">
        <v>18029</v>
      </c>
    </row>
    <row r="14" spans="1:5">
      <c r="A14" s="4" t="s">
        <v>299</v>
      </c>
    </row>
    <row r="15" spans="1:5">
      <c r="A15" s="3" t="s">
        <v>195</v>
      </c>
    </row>
    <row r="16" spans="1:5">
      <c r="A16" s="4" t="s">
        <v>300</v>
      </c>
      <c r="B16" s="6" t="n">
        <v>6197</v>
      </c>
      <c r="C16" s="6" t="n">
        <v>5137</v>
      </c>
      <c r="D16" s="5" t="n">
        <v>9632</v>
      </c>
      <c r="E16" s="5" t="n">
        <v>6197</v>
      </c>
    </row>
    <row r="17" spans="1:5">
      <c r="A17" s="4" t="s">
        <v>301</v>
      </c>
      <c r="D17" s="6" t="n">
        <v>9632</v>
      </c>
      <c r="E17" s="6" t="n">
        <v>6197</v>
      </c>
    </row>
    <row r="18" spans="1:5">
      <c r="A18" s="3" t="s">
        <v>302</v>
      </c>
    </row>
    <row r="19" spans="1:5">
      <c r="A19" s="4" t="s">
        <v>303</v>
      </c>
      <c r="B19" s="5" t="n">
        <v>6197</v>
      </c>
      <c r="C19" s="5" t="n">
        <v>5137</v>
      </c>
    </row>
    <row r="20" spans="1:5">
      <c r="A20" s="4" t="s">
        <v>304</v>
      </c>
      <c r="B20" s="5" t="n">
        <v>1868</v>
      </c>
      <c r="C20" s="5" t="n">
        <v>-244</v>
      </c>
    </row>
    <row r="21" spans="1:5">
      <c r="A21" s="4" t="s">
        <v>305</v>
      </c>
      <c r="B21" s="5" t="n">
        <v>1567</v>
      </c>
      <c r="C21" s="5" t="n">
        <v>1304</v>
      </c>
    </row>
    <row r="22" spans="1:5">
      <c r="A22" s="4" t="s">
        <v>306</v>
      </c>
      <c r="B22" s="6" t="n">
        <v>9632</v>
      </c>
      <c r="C22" s="6" t="n">
        <v>6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291</v>
      </c>
    </row>
    <row r="2" spans="1:3">
      <c r="B2" s="2" t="s">
        <v>2</v>
      </c>
      <c r="C2" s="2" t="s">
        <v>55</v>
      </c>
    </row>
    <row r="3" spans="1:3">
      <c r="A3" s="3" t="s">
        <v>308</v>
      </c>
    </row>
    <row r="4" spans="1:3">
      <c r="A4" s="4" t="s">
        <v>303</v>
      </c>
      <c r="B4" s="6" t="n">
        <v>40294</v>
      </c>
      <c r="C4" s="6" t="n">
        <v>28628</v>
      </c>
    </row>
    <row r="5" spans="1:3">
      <c r="A5" s="4" t="s">
        <v>309</v>
      </c>
      <c r="B5" s="5" t="n">
        <v>33404</v>
      </c>
      <c r="C5" s="5" t="n">
        <v>30572</v>
      </c>
    </row>
    <row r="6" spans="1:3">
      <c r="A6" s="4" t="s">
        <v>310</v>
      </c>
      <c r="B6" s="5" t="n">
        <v>-1106</v>
      </c>
      <c r="C6" s="5" t="n">
        <v>-3396</v>
      </c>
    </row>
    <row r="7" spans="1:3">
      <c r="A7" s="4" t="s">
        <v>311</v>
      </c>
      <c r="B7" s="5" t="n">
        <v>-1121</v>
      </c>
    </row>
    <row r="8" spans="1:3">
      <c r="A8" s="4" t="s">
        <v>312</v>
      </c>
      <c r="B8" s="5" t="n">
        <v>-13313</v>
      </c>
      <c r="C8" s="5" t="n">
        <v>-15329</v>
      </c>
    </row>
    <row r="9" spans="1:3">
      <c r="A9" s="4" t="s">
        <v>313</v>
      </c>
      <c r="B9" s="5" t="n">
        <v>-291</v>
      </c>
      <c r="C9" s="5" t="n">
        <v>-181</v>
      </c>
    </row>
    <row r="10" spans="1:3">
      <c r="A10" s="4" t="s">
        <v>306</v>
      </c>
      <c r="B10" s="5" t="n">
        <v>57867</v>
      </c>
      <c r="C10" s="5" t="n">
        <v>40294</v>
      </c>
    </row>
    <row r="11" spans="1:3">
      <c r="A11" s="4" t="s">
        <v>314</v>
      </c>
      <c r="B11" s="5" t="n">
        <v>8821</v>
      </c>
      <c r="C11" s="5" t="n">
        <v>6104</v>
      </c>
    </row>
    <row r="12" spans="1:3">
      <c r="A12" s="4" t="s">
        <v>315</v>
      </c>
      <c r="B12" s="5" t="n">
        <v>49046</v>
      </c>
      <c r="C12" s="5" t="n">
        <v>34190</v>
      </c>
    </row>
    <row r="13" spans="1:3">
      <c r="A13" s="3" t="s">
        <v>316</v>
      </c>
    </row>
    <row r="14" spans="1:3">
      <c r="A14" s="4" t="s">
        <v>317</v>
      </c>
      <c r="B14" s="6" t="n">
        <v>300</v>
      </c>
      <c r="C14" s="6"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18</v>
      </c>
      <c r="B1" s="2" t="s">
        <v>1</v>
      </c>
    </row>
    <row r="2" spans="1:4">
      <c r="B2" s="2" t="s">
        <v>2</v>
      </c>
      <c r="C2" s="2" t="s">
        <v>31</v>
      </c>
      <c r="D2" s="2" t="s">
        <v>55</v>
      </c>
    </row>
    <row r="3" spans="1:4">
      <c r="A3" s="3" t="s">
        <v>319</v>
      </c>
    </row>
    <row r="4" spans="1:4">
      <c r="A4" s="4" t="s">
        <v>320</v>
      </c>
      <c r="B4" s="6" t="n">
        <v>164625</v>
      </c>
    </row>
    <row r="5" spans="1:4">
      <c r="A5" s="4" t="s">
        <v>313</v>
      </c>
      <c r="B5" s="5" t="n">
        <v>-395</v>
      </c>
    </row>
    <row r="6" spans="1:4">
      <c r="A6" s="4" t="s">
        <v>321</v>
      </c>
      <c r="B6" s="5" t="n">
        <v>164230</v>
      </c>
    </row>
    <row r="7" spans="1:4">
      <c r="A7" s="4" t="s">
        <v>322</v>
      </c>
      <c r="B7" s="5" t="n">
        <v>-76417</v>
      </c>
    </row>
    <row r="8" spans="1:4">
      <c r="A8" s="4" t="s">
        <v>323</v>
      </c>
      <c r="B8" s="5" t="n">
        <v>-76417</v>
      </c>
    </row>
    <row r="9" spans="1:4">
      <c r="A9" s="4" t="s">
        <v>324</v>
      </c>
      <c r="B9" s="5" t="n">
        <v>87813</v>
      </c>
      <c r="D9" s="6" t="n">
        <v>88208</v>
      </c>
    </row>
    <row r="10" spans="1:4">
      <c r="A10" s="4" t="s">
        <v>325</v>
      </c>
      <c r="B10" s="5" t="n">
        <v>87813</v>
      </c>
    </row>
    <row r="11" spans="1:4">
      <c r="A11" s="4" t="s">
        <v>326</v>
      </c>
      <c r="B11" s="6" t="n">
        <v>0</v>
      </c>
      <c r="C11"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5</v>
      </c>
    </row>
    <row r="2" spans="1:3">
      <c r="A2" s="3" t="s">
        <v>328</v>
      </c>
    </row>
    <row r="3" spans="1:3">
      <c r="A3" s="4" t="s">
        <v>329</v>
      </c>
      <c r="B3" s="6" t="n">
        <v>6818</v>
      </c>
      <c r="C3" s="6" t="n">
        <v>7846</v>
      </c>
    </row>
    <row r="4" spans="1:3">
      <c r="A4" s="4" t="s">
        <v>330</v>
      </c>
      <c r="B4" s="5" t="n">
        <v>5626</v>
      </c>
      <c r="C4" s="5" t="n">
        <v>4998</v>
      </c>
    </row>
    <row r="5" spans="1:3">
      <c r="A5" s="4" t="s">
        <v>331</v>
      </c>
    </row>
    <row r="6" spans="1:3">
      <c r="A6" s="3" t="s">
        <v>328</v>
      </c>
    </row>
    <row r="7" spans="1:3">
      <c r="A7" s="4" t="s">
        <v>329</v>
      </c>
      <c r="B7" s="5" t="n">
        <v>134</v>
      </c>
      <c r="C7" s="5" t="n">
        <v>180</v>
      </c>
    </row>
    <row r="8" spans="1:3">
      <c r="A8" s="4" t="s">
        <v>330</v>
      </c>
      <c r="B8" s="5" t="n">
        <v>190</v>
      </c>
      <c r="C8" s="5" t="n">
        <v>544</v>
      </c>
    </row>
    <row r="9" spans="1:3">
      <c r="A9" s="4" t="s">
        <v>332</v>
      </c>
    </row>
    <row r="10" spans="1:3">
      <c r="A10" s="3" t="s">
        <v>328</v>
      </c>
    </row>
    <row r="11" spans="1:3">
      <c r="A11" s="4" t="s">
        <v>329</v>
      </c>
      <c r="B11" s="5" t="n">
        <v>6684</v>
      </c>
      <c r="C11" s="5" t="n">
        <v>7666</v>
      </c>
    </row>
    <row r="12" spans="1:3">
      <c r="A12" s="4" t="s">
        <v>330</v>
      </c>
      <c r="B12" s="6" t="n">
        <v>5436</v>
      </c>
      <c r="C12" s="6" t="n">
        <v>44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3</v>
      </c>
      <c r="B1" s="2" t="s">
        <v>2</v>
      </c>
      <c r="C1" s="2" t="s">
        <v>55</v>
      </c>
    </row>
    <row r="2" spans="1:3">
      <c r="A2" s="3" t="s">
        <v>201</v>
      </c>
    </row>
    <row r="3" spans="1:3">
      <c r="A3" s="4" t="s">
        <v>334</v>
      </c>
      <c r="B3" s="6" t="n">
        <v>75319</v>
      </c>
      <c r="C3" s="6" t="n">
        <v>90711</v>
      </c>
    </row>
    <row r="4" spans="1:3">
      <c r="A4" s="4" t="s">
        <v>335</v>
      </c>
      <c r="B4" s="5" t="n">
        <v>702</v>
      </c>
      <c r="C4" s="5" t="n">
        <v>514</v>
      </c>
    </row>
    <row r="5" spans="1:3">
      <c r="A5" s="4" t="s">
        <v>336</v>
      </c>
      <c r="B5" s="5" t="n">
        <v>8752</v>
      </c>
      <c r="C5" s="5" t="n">
        <v>9624</v>
      </c>
    </row>
    <row r="6" spans="1:3">
      <c r="A6" s="4" t="s">
        <v>337</v>
      </c>
      <c r="B6" s="5" t="n">
        <v>1882</v>
      </c>
      <c r="C6" s="5" t="n">
        <v>684</v>
      </c>
    </row>
    <row r="7" spans="1:3">
      <c r="A7" s="4" t="s">
        <v>338</v>
      </c>
      <c r="B7" s="5" t="n">
        <v>2321</v>
      </c>
      <c r="C7" s="5" t="n">
        <v>132</v>
      </c>
    </row>
    <row r="8" spans="1:3">
      <c r="A8" s="4" t="s">
        <v>339</v>
      </c>
      <c r="B8" s="5" t="n">
        <v>5581</v>
      </c>
      <c r="C8" s="5" t="n">
        <v>6568</v>
      </c>
    </row>
    <row r="9" spans="1:3">
      <c r="A9" s="4" t="s">
        <v>155</v>
      </c>
      <c r="B9" s="5" t="n">
        <v>94557</v>
      </c>
      <c r="C9" s="5" t="n">
        <v>108233</v>
      </c>
    </row>
    <row r="10" spans="1:3">
      <c r="A10" s="3" t="s">
        <v>334</v>
      </c>
    </row>
    <row r="11" spans="1:3">
      <c r="A11" s="4" t="s">
        <v>340</v>
      </c>
      <c r="B11" s="6" t="n">
        <v>59900</v>
      </c>
      <c r="C11" s="6" t="n">
        <v>73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1</v>
      </c>
      <c r="B1" s="2" t="s">
        <v>2</v>
      </c>
      <c r="C1" s="2" t="s">
        <v>55</v>
      </c>
    </row>
    <row r="2" spans="1:3">
      <c r="A2" s="3" t="s">
        <v>342</v>
      </c>
    </row>
    <row r="3" spans="1:3">
      <c r="A3" s="4" t="s">
        <v>343</v>
      </c>
      <c r="B3" s="6" t="n">
        <v>36000</v>
      </c>
    </row>
    <row r="4" spans="1:3">
      <c r="A4" s="4" t="s">
        <v>344</v>
      </c>
    </row>
    <row r="5" spans="1:3">
      <c r="A5" s="3" t="s">
        <v>342</v>
      </c>
    </row>
    <row r="6" spans="1:3">
      <c r="A6" s="4" t="s">
        <v>345</v>
      </c>
      <c r="B6" s="5" t="n">
        <v>125000</v>
      </c>
    </row>
    <row r="7" spans="1:3">
      <c r="A7" s="4" t="s">
        <v>343</v>
      </c>
      <c r="B7" s="5" t="n">
        <v>36000</v>
      </c>
      <c r="C7" s="6" t="n">
        <v>0</v>
      </c>
    </row>
    <row r="8" spans="1:3">
      <c r="A8" s="4" t="s">
        <v>346</v>
      </c>
    </row>
    <row r="9" spans="1:3">
      <c r="A9" s="3" t="s">
        <v>342</v>
      </c>
    </row>
    <row r="10" spans="1:3">
      <c r="A10" s="4" t="s">
        <v>345</v>
      </c>
      <c r="B10" s="5" t="n">
        <v>15000</v>
      </c>
    </row>
    <row r="11" spans="1:3">
      <c r="A11" s="4" t="s">
        <v>347</v>
      </c>
      <c r="B11" s="6" t="n">
        <v>4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9833</v>
      </c>
      <c r="C3" s="6" t="n">
        <v>38028</v>
      </c>
    </row>
    <row r="4" spans="1:3">
      <c r="A4" s="4" t="s">
        <v>58</v>
      </c>
      <c r="B4" s="5" t="n">
        <v>90478</v>
      </c>
      <c r="C4" s="5" t="n">
        <v>94525</v>
      </c>
    </row>
    <row r="5" spans="1:3">
      <c r="A5" s="4" t="s">
        <v>59</v>
      </c>
      <c r="B5" s="5" t="n">
        <v>50274</v>
      </c>
      <c r="C5" s="5" t="n">
        <v>36060</v>
      </c>
    </row>
    <row r="6" spans="1:3">
      <c r="A6" s="4" t="s">
        <v>60</v>
      </c>
      <c r="B6" s="5" t="n">
        <v>11017</v>
      </c>
      <c r="C6" s="5" t="n">
        <v>6423</v>
      </c>
    </row>
    <row r="7" spans="1:3">
      <c r="A7" s="4" t="s">
        <v>61</v>
      </c>
      <c r="B7" s="5" t="n">
        <v>8821</v>
      </c>
      <c r="C7" s="5" t="n">
        <v>6104</v>
      </c>
    </row>
    <row r="8" spans="1:3">
      <c r="A8" s="4" t="s">
        <v>62</v>
      </c>
      <c r="B8" s="5" t="n">
        <v>180423</v>
      </c>
      <c r="C8" s="5" t="n">
        <v>181140</v>
      </c>
    </row>
    <row r="9" spans="1:3">
      <c r="A9" s="4" t="s">
        <v>63</v>
      </c>
      <c r="B9" s="5" t="n">
        <v>57788</v>
      </c>
      <c r="C9" s="5" t="n">
        <v>48088</v>
      </c>
    </row>
    <row r="10" spans="1:3">
      <c r="A10" s="4" t="s">
        <v>64</v>
      </c>
      <c r="B10" s="5" t="n">
        <v>87813</v>
      </c>
      <c r="C10" s="5" t="n">
        <v>88208</v>
      </c>
    </row>
    <row r="11" spans="1:3">
      <c r="A11" s="4" t="s">
        <v>65</v>
      </c>
      <c r="B11" s="5" t="n">
        <v>6818</v>
      </c>
      <c r="C11" s="5" t="n">
        <v>7846</v>
      </c>
    </row>
    <row r="12" spans="1:3">
      <c r="A12" s="4" t="s">
        <v>66</v>
      </c>
      <c r="B12" s="5" t="n">
        <v>110999</v>
      </c>
    </row>
    <row r="13" spans="1:3">
      <c r="A13" s="4" t="s">
        <v>67</v>
      </c>
      <c r="B13" s="5" t="n">
        <v>9193</v>
      </c>
      <c r="C13" s="5" t="n">
        <v>9330</v>
      </c>
    </row>
    <row r="14" spans="1:3">
      <c r="A14" s="4" t="s">
        <v>68</v>
      </c>
      <c r="B14" s="5" t="n">
        <v>49046</v>
      </c>
      <c r="C14" s="5" t="n">
        <v>34190</v>
      </c>
    </row>
    <row r="15" spans="1:3">
      <c r="A15" s="4" t="s">
        <v>69</v>
      </c>
      <c r="B15" s="5" t="n">
        <v>3444</v>
      </c>
      <c r="C15" s="5" t="n">
        <v>2044</v>
      </c>
    </row>
    <row r="16" spans="1:3">
      <c r="A16" s="4" t="s">
        <v>70</v>
      </c>
      <c r="B16" s="5" t="n">
        <v>505524</v>
      </c>
      <c r="C16" s="5" t="n">
        <v>370846</v>
      </c>
    </row>
    <row r="17" spans="1:3">
      <c r="A17" s="3" t="s">
        <v>71</v>
      </c>
    </row>
    <row r="18" spans="1:3">
      <c r="A18" s="4" t="s">
        <v>72</v>
      </c>
      <c r="B18" s="5" t="n">
        <v>23636</v>
      </c>
      <c r="C18" s="5" t="n">
        <v>21938</v>
      </c>
    </row>
    <row r="19" spans="1:3">
      <c r="A19" s="4" t="s">
        <v>73</v>
      </c>
      <c r="B19" s="5" t="n">
        <v>94557</v>
      </c>
      <c r="C19" s="5" t="n">
        <v>108233</v>
      </c>
    </row>
    <row r="20" spans="1:3">
      <c r="A20" s="4" t="s">
        <v>74</v>
      </c>
      <c r="B20" s="5" t="n">
        <v>4149</v>
      </c>
      <c r="C20" s="5" t="n">
        <v>6866</v>
      </c>
    </row>
    <row r="21" spans="1:3">
      <c r="A21" s="4" t="s">
        <v>75</v>
      </c>
      <c r="B21" s="5" t="n">
        <v>10598</v>
      </c>
    </row>
    <row r="22" spans="1:3">
      <c r="A22" s="4" t="s">
        <v>76</v>
      </c>
      <c r="C22" s="5" t="n">
        <v>1810</v>
      </c>
    </row>
    <row r="23" spans="1:3">
      <c r="A23" s="4" t="s">
        <v>77</v>
      </c>
      <c r="B23" s="5" t="n">
        <v>3214</v>
      </c>
      <c r="C23" s="5" t="n">
        <v>3650</v>
      </c>
    </row>
    <row r="24" spans="1:3">
      <c r="A24" s="4" t="s">
        <v>78</v>
      </c>
      <c r="B24" s="5" t="n">
        <v>36000</v>
      </c>
    </row>
    <row r="25" spans="1:3">
      <c r="A25" s="4" t="s">
        <v>79</v>
      </c>
      <c r="B25" s="5" t="n">
        <v>172154</v>
      </c>
      <c r="C25" s="5" t="n">
        <v>142497</v>
      </c>
    </row>
    <row r="26" spans="1:3">
      <c r="A26" s="3" t="s">
        <v>80</v>
      </c>
    </row>
    <row r="27" spans="1:3">
      <c r="A27" s="4" t="s">
        <v>81</v>
      </c>
      <c r="B27" s="5" t="n">
        <v>12046</v>
      </c>
      <c r="C27" s="5" t="n">
        <v>7957</v>
      </c>
    </row>
    <row r="28" spans="1:3">
      <c r="A28" s="4" t="s">
        <v>82</v>
      </c>
      <c r="B28" s="5" t="n">
        <v>1810</v>
      </c>
      <c r="C28" s="5" t="n">
        <v>23618</v>
      </c>
    </row>
    <row r="29" spans="1:3">
      <c r="A29" s="4" t="s">
        <v>83</v>
      </c>
      <c r="B29" s="5" t="n">
        <v>126869</v>
      </c>
    </row>
    <row r="30" spans="1:3">
      <c r="A30" s="4" t="s">
        <v>67</v>
      </c>
      <c r="B30" s="5" t="n">
        <v>293</v>
      </c>
      <c r="C30" s="5" t="n">
        <v>302</v>
      </c>
    </row>
    <row r="31" spans="1:3">
      <c r="A31" s="4" t="s">
        <v>84</v>
      </c>
      <c r="B31" s="5" t="n">
        <v>141018</v>
      </c>
      <c r="C31" s="5" t="n">
        <v>31877</v>
      </c>
    </row>
    <row r="32" spans="1:3">
      <c r="A32" s="4" t="s">
        <v>85</v>
      </c>
      <c r="B32" s="4" t="s">
        <v>86</v>
      </c>
      <c r="C32" s="4" t="s">
        <v>86</v>
      </c>
    </row>
    <row r="33" spans="1:3">
      <c r="A33" s="3" t="s">
        <v>87</v>
      </c>
    </row>
    <row r="34" spans="1:3">
      <c r="A34" s="4" t="s">
        <v>88</v>
      </c>
      <c r="B34" s="4" t="s">
        <v>86</v>
      </c>
      <c r="C34" s="4" t="s">
        <v>86</v>
      </c>
    </row>
    <row r="35" spans="1:3">
      <c r="A35" s="4" t="s">
        <v>89</v>
      </c>
      <c r="B35" s="5" t="n">
        <v>9028</v>
      </c>
      <c r="C35" s="5" t="n">
        <v>22837</v>
      </c>
    </row>
    <row r="36" spans="1:3">
      <c r="A36" s="4" t="s">
        <v>90</v>
      </c>
      <c r="B36" s="5" t="n">
        <v>197347</v>
      </c>
      <c r="C36" s="5" t="n">
        <v>186229</v>
      </c>
    </row>
    <row r="37" spans="1:3">
      <c r="A37" s="4" t="s">
        <v>91</v>
      </c>
      <c r="B37" s="5" t="n">
        <v>-14023</v>
      </c>
      <c r="C37" s="5" t="n">
        <v>-12594</v>
      </c>
    </row>
    <row r="38" spans="1:3">
      <c r="A38" s="4" t="s">
        <v>92</v>
      </c>
      <c r="B38" s="5" t="n">
        <v>192352</v>
      </c>
      <c r="C38" s="5" t="n">
        <v>196472</v>
      </c>
    </row>
    <row r="39" spans="1:3">
      <c r="A39" s="4" t="s">
        <v>93</v>
      </c>
      <c r="B39" s="6" t="n">
        <v>505524</v>
      </c>
      <c r="C39" s="6" t="n">
        <v>3708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30</v>
      </c>
      <c r="D1" s="2" t="s">
        <v>1</v>
      </c>
    </row>
    <row r="2" spans="1:5">
      <c r="B2" s="2" t="s">
        <v>2</v>
      </c>
      <c r="C2" s="2" t="s">
        <v>31</v>
      </c>
      <c r="D2" s="2" t="s">
        <v>2</v>
      </c>
      <c r="E2" s="2" t="s">
        <v>31</v>
      </c>
    </row>
    <row r="3" spans="1:5">
      <c r="A3" s="3" t="s">
        <v>349</v>
      </c>
    </row>
    <row r="4" spans="1:5">
      <c r="A4" s="4" t="s">
        <v>350</v>
      </c>
      <c r="B4" s="6" t="n">
        <v>115686</v>
      </c>
      <c r="C4" s="6" t="n">
        <v>103871</v>
      </c>
      <c r="D4" s="6" t="n">
        <v>332108</v>
      </c>
      <c r="E4" s="6" t="n">
        <v>308885</v>
      </c>
    </row>
    <row r="5" spans="1:5">
      <c r="A5" s="4" t="s">
        <v>351</v>
      </c>
    </row>
    <row r="6" spans="1:5">
      <c r="A6" s="3" t="s">
        <v>349</v>
      </c>
    </row>
    <row r="7" spans="1:5">
      <c r="A7" s="4" t="s">
        <v>350</v>
      </c>
      <c r="B7" s="5" t="n">
        <v>92217</v>
      </c>
      <c r="C7" s="5" t="n">
        <v>80721</v>
      </c>
      <c r="D7" s="5" t="n">
        <v>263221</v>
      </c>
      <c r="E7" s="5" t="n">
        <v>244878</v>
      </c>
    </row>
    <row r="8" spans="1:5">
      <c r="A8" s="4" t="s">
        <v>352</v>
      </c>
    </row>
    <row r="9" spans="1:5">
      <c r="A9" s="3" t="s">
        <v>349</v>
      </c>
    </row>
    <row r="10" spans="1:5">
      <c r="A10" s="4" t="s">
        <v>350</v>
      </c>
      <c r="B10" s="5" t="n">
        <v>17116</v>
      </c>
      <c r="C10" s="5" t="n">
        <v>17253</v>
      </c>
      <c r="D10" s="5" t="n">
        <v>53027</v>
      </c>
      <c r="E10" s="5" t="n">
        <v>47317</v>
      </c>
    </row>
    <row r="11" spans="1:5">
      <c r="A11" s="4" t="s">
        <v>339</v>
      </c>
    </row>
    <row r="12" spans="1:5">
      <c r="A12" s="3" t="s">
        <v>349</v>
      </c>
    </row>
    <row r="13" spans="1:5">
      <c r="A13" s="4" t="s">
        <v>350</v>
      </c>
      <c r="B13" s="5" t="n">
        <v>6353</v>
      </c>
      <c r="C13" s="5" t="n">
        <v>5897</v>
      </c>
      <c r="D13" s="5" t="n">
        <v>15860</v>
      </c>
      <c r="E13" s="5" t="n">
        <v>16690</v>
      </c>
    </row>
    <row r="14" spans="1:5">
      <c r="A14" s="4" t="s">
        <v>353</v>
      </c>
    </row>
    <row r="15" spans="1:5">
      <c r="A15" s="3" t="s">
        <v>349</v>
      </c>
    </row>
    <row r="16" spans="1:5">
      <c r="A16" s="4" t="s">
        <v>350</v>
      </c>
      <c r="B16" s="5" t="n">
        <v>30057</v>
      </c>
      <c r="C16" s="5" t="n">
        <v>25047</v>
      </c>
      <c r="D16" s="5" t="n">
        <v>76622</v>
      </c>
      <c r="E16" s="5" t="n">
        <v>66440</v>
      </c>
    </row>
    <row r="17" spans="1:5">
      <c r="A17" s="4" t="s">
        <v>354</v>
      </c>
    </row>
    <row r="18" spans="1:5">
      <c r="A18" s="3" t="s">
        <v>349</v>
      </c>
    </row>
    <row r="19" spans="1:5">
      <c r="A19" s="4" t="s">
        <v>350</v>
      </c>
      <c r="B19" s="6" t="n">
        <v>85629</v>
      </c>
      <c r="C19" s="6" t="n">
        <v>78824</v>
      </c>
      <c r="D19" s="6" t="n">
        <v>255486</v>
      </c>
      <c r="E19" s="6" t="n">
        <v>2424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30</v>
      </c>
      <c r="D1" s="2" t="s">
        <v>1</v>
      </c>
    </row>
    <row r="2" spans="1:5">
      <c r="B2" s="2" t="s">
        <v>2</v>
      </c>
      <c r="C2" s="2" t="s">
        <v>31</v>
      </c>
      <c r="D2" s="2" t="s">
        <v>2</v>
      </c>
      <c r="E2" s="2" t="s">
        <v>31</v>
      </c>
    </row>
    <row r="3" spans="1:5">
      <c r="A3" s="4" t="s">
        <v>356</v>
      </c>
      <c r="B3" s="6" t="n">
        <v>2282</v>
      </c>
      <c r="C3" s="6" t="n">
        <v>2441</v>
      </c>
      <c r="D3" s="6" t="n">
        <v>6440</v>
      </c>
      <c r="E3" s="6" t="n">
        <v>5887</v>
      </c>
    </row>
    <row r="4" spans="1:5">
      <c r="A4" s="4" t="s">
        <v>357</v>
      </c>
      <c r="B4" s="5" t="n">
        <v>13978</v>
      </c>
      <c r="C4" s="5" t="n">
        <v>11422</v>
      </c>
      <c r="D4" s="5" t="n">
        <v>38991</v>
      </c>
      <c r="E4" s="5" t="n">
        <v>34737</v>
      </c>
    </row>
    <row r="5" spans="1:5">
      <c r="A5" s="4" t="s">
        <v>35</v>
      </c>
    </row>
    <row r="6" spans="1:5">
      <c r="A6" s="4" t="s">
        <v>358</v>
      </c>
      <c r="B6" s="6" t="n">
        <v>142</v>
      </c>
      <c r="C6" s="6" t="n">
        <v>748</v>
      </c>
      <c r="D6" s="6" t="n">
        <v>173</v>
      </c>
      <c r="E6" s="6" t="n">
        <v>11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9</v>
      </c>
      <c r="B1" s="2" t="s">
        <v>30</v>
      </c>
      <c r="C1" s="2" t="s">
        <v>1</v>
      </c>
    </row>
    <row r="2" spans="1:5">
      <c r="B2" s="2" t="s">
        <v>2</v>
      </c>
      <c r="C2" s="2" t="s">
        <v>2</v>
      </c>
      <c r="D2" s="2" t="s">
        <v>55</v>
      </c>
      <c r="E2" s="2" t="s">
        <v>360</v>
      </c>
    </row>
    <row r="3" spans="1:5">
      <c r="A3" s="3" t="s">
        <v>361</v>
      </c>
    </row>
    <row r="4" spans="1:5">
      <c r="A4" s="4" t="s">
        <v>362</v>
      </c>
      <c r="B4" s="6" t="n">
        <v>2502</v>
      </c>
      <c r="C4" s="6" t="n">
        <v>2502</v>
      </c>
      <c r="D4" s="6" t="n">
        <v>5453</v>
      </c>
      <c r="E4" s="6" t="n">
        <v>3287</v>
      </c>
    </row>
    <row r="5" spans="1:5">
      <c r="A5" s="3" t="s">
        <v>363</v>
      </c>
    </row>
    <row r="6" spans="1:5">
      <c r="A6" s="4" t="s">
        <v>364</v>
      </c>
      <c r="B6" s="5" t="n">
        <v>2405</v>
      </c>
      <c r="C6" s="5" t="n">
        <v>4900</v>
      </c>
    </row>
    <row r="7" spans="1:5">
      <c r="A7" s="4" t="s">
        <v>365</v>
      </c>
      <c r="B7" s="6" t="n">
        <v>3395</v>
      </c>
      <c r="C7" s="6" t="n">
        <v>36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30</v>
      </c>
      <c r="D1" s="2" t="s">
        <v>1</v>
      </c>
    </row>
    <row r="2" spans="1:5">
      <c r="B2" s="2" t="s">
        <v>2</v>
      </c>
      <c r="C2" s="2" t="s">
        <v>31</v>
      </c>
      <c r="D2" s="2" t="s">
        <v>2</v>
      </c>
      <c r="E2" s="2" t="s">
        <v>31</v>
      </c>
    </row>
    <row r="3" spans="1:5">
      <c r="A3" s="3" t="s">
        <v>367</v>
      </c>
    </row>
    <row r="4" spans="1:5">
      <c r="A4" s="4" t="s">
        <v>368</v>
      </c>
      <c r="B4" s="6" t="n">
        <v>5739</v>
      </c>
      <c r="C4" s="6" t="n">
        <v>3908</v>
      </c>
      <c r="D4" s="6" t="n">
        <v>15984</v>
      </c>
      <c r="E4" s="6" t="n">
        <v>15633</v>
      </c>
    </row>
    <row r="5" spans="1:5">
      <c r="A5" s="4" t="s">
        <v>369</v>
      </c>
      <c r="B5" s="5" t="n">
        <v>12</v>
      </c>
      <c r="C5" s="5" t="n">
        <v>15</v>
      </c>
      <c r="D5" s="5" t="n">
        <v>47</v>
      </c>
      <c r="E5" s="5" t="n">
        <v>82</v>
      </c>
    </row>
    <row r="6" spans="1:5">
      <c r="A6" s="4" t="s">
        <v>367</v>
      </c>
      <c r="B6" s="6" t="n">
        <v>5727</v>
      </c>
      <c r="C6" s="6" t="n">
        <v>3893</v>
      </c>
      <c r="D6" s="6" t="n">
        <v>15937</v>
      </c>
      <c r="E6" s="6" t="n">
        <v>15551</v>
      </c>
    </row>
    <row r="7" spans="1:5">
      <c r="A7" s="3" t="s">
        <v>370</v>
      </c>
    </row>
    <row r="8" spans="1:5">
      <c r="A8" s="4" t="s">
        <v>371</v>
      </c>
      <c r="B8" s="5" t="n">
        <v>7769</v>
      </c>
      <c r="C8" s="5" t="n">
        <v>8048</v>
      </c>
      <c r="D8" s="5" t="n">
        <v>7903</v>
      </c>
      <c r="E8" s="5" t="n">
        <v>8129</v>
      </c>
    </row>
    <row r="9" spans="1:5">
      <c r="A9" s="4" t="s">
        <v>372</v>
      </c>
      <c r="B9" s="5" t="n">
        <v>281</v>
      </c>
      <c r="C9" s="5" t="n">
        <v>500</v>
      </c>
      <c r="D9" s="5" t="n">
        <v>302</v>
      </c>
      <c r="E9" s="5" t="n">
        <v>486</v>
      </c>
    </row>
    <row r="10" spans="1:5">
      <c r="A10" s="4" t="s">
        <v>373</v>
      </c>
      <c r="B10" s="5" t="n">
        <v>8050</v>
      </c>
      <c r="C10" s="5" t="n">
        <v>8548</v>
      </c>
      <c r="D10" s="5" t="n">
        <v>8205</v>
      </c>
      <c r="E10" s="5" t="n">
        <v>8615</v>
      </c>
    </row>
    <row r="11" spans="1:5">
      <c r="A11" s="3" t="s">
        <v>374</v>
      </c>
    </row>
    <row r="12" spans="1:5">
      <c r="A12" s="4" t="s">
        <v>375</v>
      </c>
      <c r="B12" s="5" t="n">
        <v>63164</v>
      </c>
      <c r="C12" s="5" t="n">
        <v>8256</v>
      </c>
      <c r="D12" s="5" t="n">
        <v>47169</v>
      </c>
      <c r="E12" s="5" t="n">
        <v>134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76</v>
      </c>
      <c r="B1" s="2" t="s">
        <v>30</v>
      </c>
      <c r="D1" s="2" t="s">
        <v>1</v>
      </c>
    </row>
    <row r="2" spans="1:5">
      <c r="B2" s="2" t="s">
        <v>2</v>
      </c>
      <c r="C2" s="2" t="s">
        <v>31</v>
      </c>
      <c r="D2" s="2" t="s">
        <v>2</v>
      </c>
      <c r="E2" s="2" t="s">
        <v>31</v>
      </c>
    </row>
    <row r="3" spans="1:5">
      <c r="A3" s="3" t="s">
        <v>209</v>
      </c>
    </row>
    <row r="4" spans="1:5">
      <c r="A4" s="4" t="s">
        <v>377</v>
      </c>
      <c r="B4" s="4" t="s">
        <v>378</v>
      </c>
      <c r="C4" s="4" t="s">
        <v>379</v>
      </c>
      <c r="D4" s="4" t="s">
        <v>380</v>
      </c>
      <c r="E4" s="4" t="s">
        <v>3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4"/>
    <col customWidth="1" max="3" min="3" width="25"/>
    <col customWidth="1" max="4" min="4" width="25"/>
  </cols>
  <sheetData>
    <row r="1" spans="1:4">
      <c r="A1" s="1" t="s">
        <v>382</v>
      </c>
      <c r="B1" s="2" t="s">
        <v>283</v>
      </c>
      <c r="C1" s="2" t="s">
        <v>2</v>
      </c>
      <c r="D1" s="2" t="s">
        <v>2</v>
      </c>
    </row>
    <row r="2" spans="1:4">
      <c r="A2" s="3" t="s">
        <v>211</v>
      </c>
    </row>
    <row r="3" spans="1:4">
      <c r="A3" s="4" t="s">
        <v>287</v>
      </c>
      <c r="C3" s="6" t="n">
        <v>110999</v>
      </c>
      <c r="D3" s="6" t="n">
        <v>110999</v>
      </c>
    </row>
    <row r="4" spans="1:4">
      <c r="A4" s="4" t="s">
        <v>288</v>
      </c>
      <c r="C4" s="5" t="n">
        <v>137467</v>
      </c>
      <c r="D4" s="5" t="n">
        <v>137467</v>
      </c>
    </row>
    <row r="5" spans="1:4">
      <c r="A5" s="4" t="s">
        <v>383</v>
      </c>
      <c r="B5" s="4" t="s">
        <v>286</v>
      </c>
    </row>
    <row r="6" spans="1:4">
      <c r="A6" s="3" t="s">
        <v>384</v>
      </c>
    </row>
    <row r="7" spans="1:4">
      <c r="A7" s="4" t="s">
        <v>385</v>
      </c>
      <c r="C7" s="5" t="n">
        <v>4052</v>
      </c>
      <c r="D7" s="5" t="n">
        <v>11276</v>
      </c>
    </row>
    <row r="8" spans="1:4">
      <c r="A8" s="4" t="s">
        <v>386</v>
      </c>
      <c r="C8" s="5" t="n">
        <v>106</v>
      </c>
      <c r="D8" s="5" t="n">
        <v>295</v>
      </c>
    </row>
    <row r="9" spans="1:4">
      <c r="A9" s="4" t="s">
        <v>387</v>
      </c>
      <c r="C9" s="5" t="n">
        <v>1181</v>
      </c>
      <c r="D9" s="5" t="n">
        <v>3150</v>
      </c>
    </row>
    <row r="10" spans="1:4">
      <c r="A10" s="4" t="s">
        <v>388</v>
      </c>
      <c r="C10" s="5" t="n">
        <v>5339</v>
      </c>
      <c r="D10" s="5" t="n">
        <v>14721</v>
      </c>
    </row>
    <row r="11" spans="1:4">
      <c r="A11" s="3" t="s">
        <v>389</v>
      </c>
    </row>
    <row r="12" spans="1:4">
      <c r="A12" s="4" t="s">
        <v>390</v>
      </c>
      <c r="D12" s="5" t="n">
        <v>12053</v>
      </c>
    </row>
    <row r="13" spans="1:4">
      <c r="A13" s="3" t="s">
        <v>143</v>
      </c>
    </row>
    <row r="14" spans="1:4">
      <c r="A14" s="4" t="s">
        <v>391</v>
      </c>
      <c r="D14" s="5" t="n">
        <v>37298</v>
      </c>
    </row>
    <row r="15" spans="1:4">
      <c r="A15" s="3" t="s">
        <v>392</v>
      </c>
    </row>
    <row r="16" spans="1:4">
      <c r="A16" s="4" t="s">
        <v>287</v>
      </c>
      <c r="C16" s="5" t="n">
        <v>110999</v>
      </c>
      <c r="D16" s="5" t="n">
        <v>110999</v>
      </c>
    </row>
    <row r="17" spans="1:4">
      <c r="A17" s="3" t="s">
        <v>393</v>
      </c>
    </row>
    <row r="18" spans="1:4">
      <c r="A18" s="4" t="s">
        <v>75</v>
      </c>
      <c r="C18" s="5" t="n">
        <v>10598</v>
      </c>
      <c r="D18" s="5" t="n">
        <v>10598</v>
      </c>
    </row>
    <row r="19" spans="1:4">
      <c r="A19" s="4" t="s">
        <v>83</v>
      </c>
      <c r="C19" s="5" t="n">
        <v>126869</v>
      </c>
      <c r="D19" s="5" t="n">
        <v>126869</v>
      </c>
    </row>
    <row r="20" spans="1:4">
      <c r="A20" s="4" t="s">
        <v>394</v>
      </c>
      <c r="C20" s="6" t="n">
        <v>137467</v>
      </c>
      <c r="D20" s="6" t="n">
        <v>137467</v>
      </c>
    </row>
    <row r="21" spans="1:4">
      <c r="A21" s="4" t="s">
        <v>395</v>
      </c>
      <c r="C21" s="4" t="s">
        <v>396</v>
      </c>
      <c r="D21" s="4" t="s">
        <v>396</v>
      </c>
    </row>
    <row r="22" spans="1:4">
      <c r="A22" s="4" t="s">
        <v>397</v>
      </c>
      <c r="C22" s="4" t="s">
        <v>398</v>
      </c>
      <c r="D22" s="4" t="s">
        <v>398</v>
      </c>
    </row>
    <row r="23" spans="1:4">
      <c r="A23" s="4" t="s">
        <v>399</v>
      </c>
    </row>
    <row r="24" spans="1:4">
      <c r="A24" s="3" t="s">
        <v>211</v>
      </c>
    </row>
    <row r="25" spans="1:4">
      <c r="A25" s="4" t="s">
        <v>400</v>
      </c>
      <c r="B25" s="4" t="s">
        <v>401</v>
      </c>
    </row>
    <row r="26" spans="1:4">
      <c r="A26" s="4" t="s">
        <v>402</v>
      </c>
    </row>
    <row r="27" spans="1:4">
      <c r="A27" s="3" t="s">
        <v>211</v>
      </c>
    </row>
    <row r="28" spans="1:4">
      <c r="A28" s="4" t="s">
        <v>400</v>
      </c>
      <c r="B28" s="4" t="s">
        <v>403</v>
      </c>
    </row>
    <row r="29" spans="1:4">
      <c r="A29" s="4" t="s">
        <v>404</v>
      </c>
      <c r="B29" s="4" t="s">
        <v>405</v>
      </c>
    </row>
    <row r="30" spans="1:4">
      <c r="A30" s="4" t="s">
        <v>289</v>
      </c>
    </row>
    <row r="31" spans="1:4">
      <c r="A31" s="3" t="s">
        <v>211</v>
      </c>
    </row>
    <row r="32" spans="1:4">
      <c r="A32" s="4" t="s">
        <v>287</v>
      </c>
      <c r="B32" s="6" t="n">
        <v>82300</v>
      </c>
      <c r="C32" s="6" t="n">
        <v>82300</v>
      </c>
      <c r="D32" s="6" t="n">
        <v>82300</v>
      </c>
    </row>
    <row r="33" spans="1:4">
      <c r="A33" s="4" t="s">
        <v>288</v>
      </c>
      <c r="B33" s="5" t="n">
        <v>106800</v>
      </c>
      <c r="C33" s="5" t="n">
        <v>106800</v>
      </c>
      <c r="D33" s="5" t="n">
        <v>106800</v>
      </c>
    </row>
    <row r="34" spans="1:4">
      <c r="A34" s="3" t="s">
        <v>392</v>
      </c>
    </row>
    <row r="35" spans="1:4">
      <c r="A35" s="4" t="s">
        <v>287</v>
      </c>
      <c r="B35" s="5" t="n">
        <v>82300</v>
      </c>
      <c r="C35" s="5" t="n">
        <v>82300</v>
      </c>
      <c r="D35" s="5" t="n">
        <v>82300</v>
      </c>
    </row>
    <row r="36" spans="1:4">
      <c r="A36" s="3" t="s">
        <v>393</v>
      </c>
    </row>
    <row r="37" spans="1:4">
      <c r="A37" s="4" t="s">
        <v>394</v>
      </c>
      <c r="B37" s="6" t="n">
        <v>106800</v>
      </c>
      <c r="C37" s="6" t="n">
        <v>106800</v>
      </c>
      <c r="D37" s="6" t="n">
        <v>106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408</v>
      </c>
    </row>
    <row r="3" spans="1:2">
      <c r="A3" s="4" t="s">
        <v>409</v>
      </c>
      <c r="B3" s="6" t="n">
        <v>2505</v>
      </c>
    </row>
    <row r="4" spans="1:2">
      <c r="A4" s="4" t="s">
        <v>410</v>
      </c>
      <c r="B4" s="5" t="n">
        <v>16883</v>
      </c>
    </row>
    <row r="5" spans="1:2">
      <c r="A5" s="4" t="s">
        <v>411</v>
      </c>
      <c r="B5" s="5" t="n">
        <v>16802</v>
      </c>
    </row>
    <row r="6" spans="1:2">
      <c r="A6" s="4" t="s">
        <v>412</v>
      </c>
      <c r="B6" s="5" t="n">
        <v>16907</v>
      </c>
    </row>
    <row r="7" spans="1:2">
      <c r="A7" s="4" t="s">
        <v>413</v>
      </c>
      <c r="B7" s="5" t="n">
        <v>17024</v>
      </c>
    </row>
    <row r="8" spans="1:2">
      <c r="A8" s="4" t="s">
        <v>414</v>
      </c>
      <c r="B8" s="5" t="n">
        <v>96285</v>
      </c>
    </row>
    <row r="9" spans="1:2">
      <c r="A9" s="4" t="s">
        <v>415</v>
      </c>
      <c r="B9" s="5" t="n">
        <v>166406</v>
      </c>
    </row>
    <row r="10" spans="1:2">
      <c r="A10" s="4" t="s">
        <v>416</v>
      </c>
      <c r="B10" s="5" t="n">
        <v>-28939</v>
      </c>
    </row>
    <row r="11" spans="1:2">
      <c r="A11" s="4" t="s">
        <v>155</v>
      </c>
      <c r="B11" s="5" t="n">
        <v>137467</v>
      </c>
    </row>
    <row r="12" spans="1:2">
      <c r="A12" s="4" t="s">
        <v>417</v>
      </c>
      <c r="B12" s="6" t="n">
        <v>28800</v>
      </c>
    </row>
    <row r="13" spans="1:2">
      <c r="A13" s="4" t="s">
        <v>399</v>
      </c>
    </row>
    <row r="14" spans="1:2">
      <c r="A14" s="3" t="s">
        <v>408</v>
      </c>
    </row>
    <row r="15" spans="1:2">
      <c r="A15" s="4" t="s">
        <v>418</v>
      </c>
      <c r="B15" s="4" t="s">
        <v>419</v>
      </c>
    </row>
    <row r="16" spans="1:2">
      <c r="A16" s="4" t="s">
        <v>402</v>
      </c>
    </row>
    <row r="17" spans="1:2">
      <c r="A17" s="3" t="s">
        <v>408</v>
      </c>
    </row>
    <row r="18" spans="1:2">
      <c r="A18" s="4" t="s">
        <v>418</v>
      </c>
      <c r="B18" s="4" t="s">
        <v>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1</v>
      </c>
      <c r="B1" s="2" t="s">
        <v>1</v>
      </c>
    </row>
    <row r="2" spans="1:3">
      <c r="B2" s="2" t="s">
        <v>2</v>
      </c>
      <c r="C2" s="2" t="s">
        <v>31</v>
      </c>
    </row>
    <row r="3" spans="1:3">
      <c r="A3" s="3" t="s">
        <v>422</v>
      </c>
    </row>
    <row r="4" spans="1:3">
      <c r="A4" s="4" t="s">
        <v>113</v>
      </c>
      <c r="B4" s="6" t="n">
        <v>-160</v>
      </c>
      <c r="C4" s="6" t="n">
        <v>233</v>
      </c>
    </row>
    <row r="5" spans="1:3">
      <c r="A5" s="4" t="s">
        <v>115</v>
      </c>
      <c r="B5" s="5" t="n">
        <v>3626</v>
      </c>
      <c r="C5" s="5" t="n">
        <v>-8939</v>
      </c>
    </row>
    <row r="6" spans="1:3">
      <c r="A6" s="4" t="s">
        <v>423</v>
      </c>
      <c r="B6" s="5" t="n">
        <v>-14582</v>
      </c>
      <c r="C6" s="5" t="n">
        <v>-9976</v>
      </c>
    </row>
    <row r="7" spans="1:3">
      <c r="A7" s="4" t="s">
        <v>121</v>
      </c>
      <c r="B7" s="6" t="n">
        <v>-19907</v>
      </c>
      <c r="C7" s="5" t="n">
        <v>-8394</v>
      </c>
    </row>
    <row r="8" spans="1:3">
      <c r="A8" s="4" t="s">
        <v>424</v>
      </c>
    </row>
    <row r="9" spans="1:3">
      <c r="A9" s="3" t="s">
        <v>422</v>
      </c>
    </row>
    <row r="10" spans="1:3">
      <c r="A10" s="4" t="s">
        <v>113</v>
      </c>
      <c r="C10" s="5" t="n">
        <v>884</v>
      </c>
    </row>
    <row r="11" spans="1:3">
      <c r="A11" s="4" t="s">
        <v>115</v>
      </c>
      <c r="C11" s="5" t="n">
        <v>-9391</v>
      </c>
    </row>
    <row r="12" spans="1:3">
      <c r="A12" s="4" t="s">
        <v>423</v>
      </c>
      <c r="C12" s="5" t="n">
        <v>-10175</v>
      </c>
    </row>
    <row r="13" spans="1:3">
      <c r="A13" s="4" t="s">
        <v>121</v>
      </c>
      <c r="C13" s="6" t="n">
        <v>-83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5</v>
      </c>
      <c r="B1" s="2" t="s">
        <v>426</v>
      </c>
      <c r="C1" s="2" t="s">
        <v>426</v>
      </c>
      <c r="D1" s="2" t="s">
        <v>2</v>
      </c>
      <c r="E1" s="2" t="s">
        <v>187</v>
      </c>
      <c r="F1" s="2" t="s">
        <v>188</v>
      </c>
      <c r="G1" s="2" t="s">
        <v>31</v>
      </c>
      <c r="H1" s="2" t="s">
        <v>189</v>
      </c>
      <c r="I1" s="2" t="s">
        <v>190</v>
      </c>
      <c r="J1" s="2" t="s">
        <v>2</v>
      </c>
      <c r="K1" s="2" t="s">
        <v>31</v>
      </c>
      <c r="L1" s="2" t="s">
        <v>55</v>
      </c>
    </row>
    <row r="2" spans="1:12">
      <c r="A2" s="3" t="s">
        <v>217</v>
      </c>
    </row>
    <row r="3" spans="1:12">
      <c r="A3" s="4" t="s">
        <v>427</v>
      </c>
      <c r="D3" s="7" t="n">
        <v>0.2</v>
      </c>
      <c r="E3" s="7" t="n">
        <v>0.2</v>
      </c>
      <c r="F3" s="7" t="n">
        <v>0.2</v>
      </c>
      <c r="G3" s="7" t="n">
        <v>0.17</v>
      </c>
      <c r="H3" s="7" t="n">
        <v>0.17</v>
      </c>
      <c r="I3" s="7" t="n">
        <v>0.17</v>
      </c>
    </row>
    <row r="4" spans="1:12">
      <c r="A4" s="4" t="s">
        <v>428</v>
      </c>
      <c r="J4" s="6" t="n">
        <v>18000</v>
      </c>
      <c r="K4" s="6" t="n">
        <v>24599</v>
      </c>
    </row>
    <row r="5" spans="1:12">
      <c r="A5" s="4" t="s">
        <v>343</v>
      </c>
      <c r="D5" s="6" t="n">
        <v>36000</v>
      </c>
      <c r="J5" s="5" t="n">
        <v>36000</v>
      </c>
    </row>
    <row r="6" spans="1:12">
      <c r="A6" s="4" t="s">
        <v>344</v>
      </c>
    </row>
    <row r="7" spans="1:12">
      <c r="A7" s="3" t="s">
        <v>217</v>
      </c>
    </row>
    <row r="8" spans="1:12">
      <c r="A8" s="4" t="s">
        <v>343</v>
      </c>
      <c r="D8" s="6" t="n">
        <v>36000</v>
      </c>
      <c r="J8" s="6" t="n">
        <v>36000</v>
      </c>
      <c r="L8" s="6" t="n">
        <v>0</v>
      </c>
    </row>
    <row r="9" spans="1:12">
      <c r="A9" s="4" t="s">
        <v>217</v>
      </c>
    </row>
    <row r="10" spans="1:12">
      <c r="A10" s="3" t="s">
        <v>217</v>
      </c>
    </row>
    <row r="11" spans="1:12">
      <c r="A11" s="4" t="s">
        <v>427</v>
      </c>
      <c r="B11" s="7" t="n">
        <v>0.23</v>
      </c>
    </row>
    <row r="12" spans="1:12">
      <c r="A12" s="4" t="s">
        <v>429</v>
      </c>
    </row>
    <row r="13" spans="1:12">
      <c r="A13" s="3" t="s">
        <v>217</v>
      </c>
    </row>
    <row r="14" spans="1:12">
      <c r="A14" s="4" t="s">
        <v>428</v>
      </c>
      <c r="C14" s="6" t="n">
        <v>10000</v>
      </c>
    </row>
    <row r="15" spans="1:12">
      <c r="A15" s="4" t="s">
        <v>343</v>
      </c>
      <c r="B15" s="6" t="n">
        <v>26000</v>
      </c>
      <c r="C15" s="6" t="n">
        <v>2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5</v>
      </c>
    </row>
    <row r="2" spans="1:3">
      <c r="A2" s="3" t="s">
        <v>95</v>
      </c>
    </row>
    <row r="3" spans="1:3">
      <c r="A3" s="4" t="s">
        <v>96</v>
      </c>
      <c r="B3" s="6" t="n">
        <v>3590</v>
      </c>
      <c r="C3" s="6" t="n">
        <v>3764</v>
      </c>
    </row>
    <row r="4" spans="1:3">
      <c r="A4" s="4" t="s">
        <v>97</v>
      </c>
      <c r="B4" s="6" t="n">
        <v>1474</v>
      </c>
      <c r="C4" s="6" t="n">
        <v>415</v>
      </c>
    </row>
    <row r="5" spans="1:3">
      <c r="A5" s="4" t="s">
        <v>98</v>
      </c>
      <c r="B5" s="6" t="n">
        <v>0</v>
      </c>
      <c r="C5" s="6" t="n">
        <v>0</v>
      </c>
    </row>
    <row r="6" spans="1:3">
      <c r="A6" s="4" t="s">
        <v>99</v>
      </c>
      <c r="B6" s="5" t="n">
        <v>1000000</v>
      </c>
      <c r="C6" s="5" t="n">
        <v>1000000</v>
      </c>
    </row>
    <row r="7" spans="1:3">
      <c r="A7" s="4" t="s">
        <v>100</v>
      </c>
      <c r="B7" s="5" t="n">
        <v>0</v>
      </c>
      <c r="C7" s="5" t="n">
        <v>0</v>
      </c>
    </row>
    <row r="8" spans="1:3">
      <c r="A8" s="4" t="s">
        <v>101</v>
      </c>
      <c r="B8" s="5" t="n">
        <v>0</v>
      </c>
      <c r="C8" s="5" t="n">
        <v>0</v>
      </c>
    </row>
    <row r="9" spans="1:3">
      <c r="A9" s="4" t="s">
        <v>102</v>
      </c>
      <c r="B9" s="6" t="n">
        <v>0</v>
      </c>
      <c r="C9" s="6" t="n">
        <v>0</v>
      </c>
    </row>
    <row r="10" spans="1:3">
      <c r="A10" s="4" t="s">
        <v>103</v>
      </c>
      <c r="B10" s="5" t="n">
        <v>25000000</v>
      </c>
      <c r="C10" s="5" t="n">
        <v>25000000</v>
      </c>
    </row>
    <row r="11" spans="1:3">
      <c r="A11" s="4" t="s">
        <v>104</v>
      </c>
      <c r="B11" s="5" t="n">
        <v>7707886</v>
      </c>
      <c r="C11" s="5" t="n">
        <v>8010480</v>
      </c>
    </row>
    <row r="12" spans="1:3">
      <c r="A12" s="4" t="s">
        <v>105</v>
      </c>
      <c r="B12" s="5" t="n">
        <v>7707886</v>
      </c>
      <c r="C12" s="5" t="n">
        <v>8010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31</v>
      </c>
    </row>
    <row r="3" spans="1:3">
      <c r="A3" s="3" t="s">
        <v>107</v>
      </c>
    </row>
    <row r="4" spans="1:3">
      <c r="A4" s="4" t="s">
        <v>42</v>
      </c>
      <c r="B4" s="6" t="n">
        <v>15984</v>
      </c>
      <c r="C4" s="6" t="n">
        <v>15633</v>
      </c>
    </row>
    <row r="5" spans="1:3">
      <c r="A5" s="3" t="s">
        <v>108</v>
      </c>
    </row>
    <row r="6" spans="1:3">
      <c r="A6" s="4" t="s">
        <v>36</v>
      </c>
      <c r="B6" s="5" t="n">
        <v>7696</v>
      </c>
      <c r="C6" s="5" t="n">
        <v>7305</v>
      </c>
    </row>
    <row r="7" spans="1:3">
      <c r="A7" s="4" t="s">
        <v>109</v>
      </c>
      <c r="B7" s="5" t="n">
        <v>5</v>
      </c>
    </row>
    <row r="8" spans="1:3">
      <c r="A8" s="4" t="s">
        <v>110</v>
      </c>
      <c r="B8" s="5" t="n">
        <v>83</v>
      </c>
      <c r="C8" s="5" t="n">
        <v>3650</v>
      </c>
    </row>
    <row r="9" spans="1:3">
      <c r="A9" s="4" t="s">
        <v>111</v>
      </c>
      <c r="B9" s="5" t="n">
        <v>7832</v>
      </c>
    </row>
    <row r="10" spans="1:3">
      <c r="A10" s="4" t="s">
        <v>67</v>
      </c>
      <c r="B10" s="5" t="n">
        <v>117</v>
      </c>
      <c r="C10" s="5" t="n">
        <v>-102</v>
      </c>
    </row>
    <row r="11" spans="1:3">
      <c r="A11" s="4" t="s">
        <v>112</v>
      </c>
      <c r="B11" s="5" t="n">
        <v>2641</v>
      </c>
      <c r="C11" s="5" t="n">
        <v>3704</v>
      </c>
    </row>
    <row r="12" spans="1:3">
      <c r="A12" s="4" t="s">
        <v>113</v>
      </c>
      <c r="B12" s="5" t="n">
        <v>-160</v>
      </c>
      <c r="C12" s="5" t="n">
        <v>233</v>
      </c>
    </row>
    <row r="13" spans="1:3">
      <c r="A13" s="3" t="s">
        <v>114</v>
      </c>
    </row>
    <row r="14" spans="1:3">
      <c r="A14" s="4" t="s">
        <v>115</v>
      </c>
      <c r="B14" s="5" t="n">
        <v>3626</v>
      </c>
      <c r="C14" s="5" t="n">
        <v>-8939</v>
      </c>
    </row>
    <row r="15" spans="1:3">
      <c r="A15" s="4" t="s">
        <v>116</v>
      </c>
      <c r="B15" s="5" t="n">
        <v>-14582</v>
      </c>
      <c r="C15" s="5" t="n">
        <v>-9976</v>
      </c>
    </row>
    <row r="16" spans="1:3">
      <c r="A16" s="4" t="s">
        <v>117</v>
      </c>
      <c r="B16" s="5" t="n">
        <v>-5735</v>
      </c>
      <c r="C16" s="5" t="n">
        <v>1417</v>
      </c>
    </row>
    <row r="17" spans="1:3">
      <c r="A17" s="4" t="s">
        <v>61</v>
      </c>
      <c r="B17" s="5" t="n">
        <v>-18942</v>
      </c>
      <c r="C17" s="5" t="n">
        <v>-14716</v>
      </c>
    </row>
    <row r="18" spans="1:3">
      <c r="A18" s="4" t="s">
        <v>118</v>
      </c>
      <c r="B18" s="5" t="n">
        <v>3628</v>
      </c>
      <c r="C18" s="5" t="n">
        <v>2367</v>
      </c>
    </row>
    <row r="19" spans="1:3">
      <c r="A19" s="4" t="s">
        <v>119</v>
      </c>
      <c r="B19" s="5" t="n">
        <v>-16274</v>
      </c>
      <c r="C19" s="5" t="n">
        <v>-8970</v>
      </c>
    </row>
    <row r="20" spans="1:3">
      <c r="A20" s="4" t="s">
        <v>120</v>
      </c>
      <c r="B20" s="5" t="n">
        <v>-5826</v>
      </c>
    </row>
    <row r="21" spans="1:3">
      <c r="A21" s="4" t="s">
        <v>121</v>
      </c>
      <c r="B21" s="5" t="n">
        <v>-19907</v>
      </c>
      <c r="C21" s="5" t="n">
        <v>-8394</v>
      </c>
    </row>
    <row r="22" spans="1:3">
      <c r="A22" s="3" t="s">
        <v>122</v>
      </c>
    </row>
    <row r="23" spans="1:3">
      <c r="A23" s="4" t="s">
        <v>123</v>
      </c>
      <c r="B23" s="5" t="n">
        <v>-12548</v>
      </c>
      <c r="C23" s="5" t="n">
        <v>-13379</v>
      </c>
    </row>
    <row r="24" spans="1:3">
      <c r="A24" s="4" t="s">
        <v>124</v>
      </c>
      <c r="B24" s="5" t="n">
        <v>-12548</v>
      </c>
      <c r="C24" s="5" t="n">
        <v>-13379</v>
      </c>
    </row>
    <row r="25" spans="1:3">
      <c r="A25" s="3" t="s">
        <v>125</v>
      </c>
    </row>
    <row r="26" spans="1:3">
      <c r="A26" s="4" t="s">
        <v>126</v>
      </c>
      <c r="B26" s="5" t="n">
        <v>2006</v>
      </c>
      <c r="C26" s="5" t="n">
        <v>1387</v>
      </c>
    </row>
    <row r="27" spans="1:3">
      <c r="A27" s="4" t="s">
        <v>127</v>
      </c>
      <c r="B27" s="5" t="n">
        <v>54000</v>
      </c>
      <c r="C27" s="5" t="n">
        <v>30161</v>
      </c>
    </row>
    <row r="28" spans="1:3">
      <c r="A28" s="4" t="s">
        <v>128</v>
      </c>
      <c r="B28" s="5" t="n">
        <v>-18000</v>
      </c>
      <c r="C28" s="5" t="n">
        <v>-24599</v>
      </c>
    </row>
    <row r="29" spans="1:3">
      <c r="A29" s="4" t="s">
        <v>129</v>
      </c>
      <c r="B29" s="5" t="n">
        <v>-388</v>
      </c>
      <c r="C29" s="5" t="n">
        <v>-1783</v>
      </c>
    </row>
    <row r="30" spans="1:3">
      <c r="A30" s="4" t="s">
        <v>130</v>
      </c>
      <c r="B30" s="5" t="n">
        <v>-35</v>
      </c>
      <c r="C30" s="5" t="n">
        <v>-98</v>
      </c>
    </row>
    <row r="31" spans="1:3">
      <c r="A31" s="4" t="s">
        <v>131</v>
      </c>
      <c r="B31" s="5" t="n">
        <v>-4742</v>
      </c>
      <c r="C31" s="5" t="n">
        <v>-4168</v>
      </c>
    </row>
    <row r="32" spans="1:3">
      <c r="A32" s="4" t="s">
        <v>132</v>
      </c>
      <c r="B32" s="5" t="n">
        <v>-18068</v>
      </c>
      <c r="C32" s="5" t="n">
        <v>-20389</v>
      </c>
    </row>
    <row r="33" spans="1:3">
      <c r="A33" s="4" t="s">
        <v>133</v>
      </c>
      <c r="C33" s="5" t="n">
        <v>-41</v>
      </c>
    </row>
    <row r="34" spans="1:3">
      <c r="A34" s="4" t="s">
        <v>134</v>
      </c>
      <c r="B34" s="5" t="n">
        <v>14773</v>
      </c>
      <c r="C34" s="5" t="n">
        <v>-19530</v>
      </c>
    </row>
    <row r="35" spans="1:3">
      <c r="A35" s="4" t="s">
        <v>135</v>
      </c>
      <c r="B35" s="5" t="n">
        <v>-513</v>
      </c>
      <c r="C35" s="5" t="n">
        <v>-869</v>
      </c>
    </row>
    <row r="36" spans="1:3">
      <c r="A36" s="4" t="s">
        <v>136</v>
      </c>
      <c r="B36" s="5" t="n">
        <v>-18195</v>
      </c>
      <c r="C36" s="5" t="n">
        <v>-42172</v>
      </c>
    </row>
    <row r="37" spans="1:3">
      <c r="A37" s="4" t="s">
        <v>137</v>
      </c>
      <c r="B37" s="5" t="n">
        <v>38028</v>
      </c>
      <c r="C37" s="5" t="n">
        <v>54035</v>
      </c>
    </row>
    <row r="38" spans="1:3">
      <c r="A38" s="4" t="s">
        <v>138</v>
      </c>
      <c r="B38" s="5" t="n">
        <v>19833</v>
      </c>
      <c r="C38" s="5" t="n">
        <v>11863</v>
      </c>
    </row>
    <row r="39" spans="1:3">
      <c r="A39" s="3" t="s">
        <v>139</v>
      </c>
    </row>
    <row r="40" spans="1:3">
      <c r="A40" s="4" t="s">
        <v>140</v>
      </c>
      <c r="B40" s="5" t="n">
        <v>3461</v>
      </c>
      <c r="C40" s="5" t="n">
        <v>1852</v>
      </c>
    </row>
    <row r="41" spans="1:3">
      <c r="A41" s="4" t="s">
        <v>141</v>
      </c>
      <c r="B41" s="5" t="n">
        <v>126</v>
      </c>
    </row>
    <row r="42" spans="1:3">
      <c r="A42" s="4" t="s">
        <v>142</v>
      </c>
      <c r="B42" s="5" t="n">
        <v>427</v>
      </c>
      <c r="C42" s="5" t="n">
        <v>217</v>
      </c>
    </row>
    <row r="43" spans="1:3">
      <c r="A43" s="4" t="s">
        <v>143</v>
      </c>
      <c r="B43" s="5" t="n">
        <v>37298</v>
      </c>
    </row>
    <row r="44" spans="1:3">
      <c r="A44" s="4" t="s">
        <v>144</v>
      </c>
      <c r="B44" s="5" t="n">
        <v>82329</v>
      </c>
    </row>
    <row r="45" spans="1:3">
      <c r="A45" s="4" t="s">
        <v>145</v>
      </c>
      <c r="B45" s="5" t="n">
        <v>106765</v>
      </c>
    </row>
    <row r="46" spans="1:3">
      <c r="A46" s="3" t="s">
        <v>146</v>
      </c>
    </row>
    <row r="47" spans="1:3">
      <c r="A47" s="4" t="s">
        <v>147</v>
      </c>
      <c r="B47" s="5" t="n">
        <v>6078</v>
      </c>
      <c r="C47" s="5" t="n">
        <v>3409</v>
      </c>
    </row>
    <row r="48" spans="1:3">
      <c r="A48" s="4" t="s">
        <v>148</v>
      </c>
      <c r="B48" s="6" t="n">
        <v>848</v>
      </c>
      <c r="C48" s="6" t="n">
        <v>3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18"/>
    <col customWidth="1" max="5" min="5" width="37"/>
    <col customWidth="1" max="6" min="6" width="24"/>
    <col customWidth="1" max="7" min="7" width="11"/>
  </cols>
  <sheetData>
    <row r="1" spans="1:7">
      <c r="A1" s="1" t="s">
        <v>149</v>
      </c>
      <c r="B1" s="2" t="s">
        <v>150</v>
      </c>
      <c r="C1" s="2" t="s">
        <v>151</v>
      </c>
      <c r="D1" s="2" t="s">
        <v>152</v>
      </c>
      <c r="E1" s="2" t="s">
        <v>153</v>
      </c>
      <c r="F1" s="2" t="s">
        <v>154</v>
      </c>
      <c r="G1" s="2" t="s">
        <v>155</v>
      </c>
    </row>
    <row r="2" spans="1:7">
      <c r="A2" s="3" t="s">
        <v>156</v>
      </c>
    </row>
    <row r="3" spans="1:7">
      <c r="A3" s="4" t="s">
        <v>157</v>
      </c>
      <c r="B3" s="6" t="n">
        <v>366</v>
      </c>
      <c r="D3" s="6" t="n">
        <v>366</v>
      </c>
      <c r="G3" s="6" t="n">
        <v>366</v>
      </c>
    </row>
    <row r="4" spans="1:7">
      <c r="A4" s="4" t="s">
        <v>158</v>
      </c>
      <c r="B4" s="5" t="n">
        <v>207274</v>
      </c>
      <c r="C4" s="6" t="n">
        <v>47414</v>
      </c>
      <c r="D4" s="5" t="n">
        <v>169756</v>
      </c>
      <c r="E4" s="6" t="n">
        <v>-9896</v>
      </c>
      <c r="F4" s="6" t="n">
        <v>321</v>
      </c>
      <c r="G4" s="5" t="n">
        <v>207595</v>
      </c>
    </row>
    <row r="5" spans="1:7">
      <c r="A5" s="4" t="s">
        <v>159</v>
      </c>
      <c r="B5" s="5" t="n">
        <v>206908</v>
      </c>
      <c r="C5" s="6" t="n">
        <v>47414</v>
      </c>
      <c r="D5" s="5" t="n">
        <v>169390</v>
      </c>
      <c r="E5" s="5" t="n">
        <v>-9896</v>
      </c>
      <c r="F5" s="5" t="n">
        <v>321</v>
      </c>
      <c r="G5" s="5" t="n">
        <v>207229</v>
      </c>
    </row>
    <row r="6" spans="1:7">
      <c r="A6" s="4" t="s">
        <v>160</v>
      </c>
      <c r="C6" s="5" t="n">
        <v>8297172</v>
      </c>
    </row>
    <row r="7" spans="1:7">
      <c r="A7" s="3" t="s">
        <v>156</v>
      </c>
    </row>
    <row r="8" spans="1:7">
      <c r="A8" s="4" t="s">
        <v>42</v>
      </c>
      <c r="B8" s="5" t="n">
        <v>4886</v>
      </c>
      <c r="D8" s="5" t="n">
        <v>4886</v>
      </c>
      <c r="G8" s="5" t="n">
        <v>4886</v>
      </c>
    </row>
    <row r="9" spans="1:7">
      <c r="A9" s="4" t="s">
        <v>161</v>
      </c>
      <c r="B9" s="5" t="n">
        <v>1318</v>
      </c>
      <c r="E9" s="5" t="n">
        <v>1318</v>
      </c>
      <c r="G9" s="5" t="n">
        <v>1318</v>
      </c>
    </row>
    <row r="10" spans="1:7">
      <c r="A10" s="4" t="s">
        <v>162</v>
      </c>
      <c r="B10" s="5" t="n">
        <v>535</v>
      </c>
      <c r="C10" s="6" t="n">
        <v>535</v>
      </c>
      <c r="G10" s="5" t="n">
        <v>535</v>
      </c>
    </row>
    <row r="11" spans="1:7">
      <c r="A11" s="4" t="s">
        <v>163</v>
      </c>
      <c r="C11" s="5" t="n">
        <v>24688</v>
      </c>
    </row>
    <row r="12" spans="1:7">
      <c r="A12" s="4" t="s">
        <v>164</v>
      </c>
      <c r="B12" s="5" t="n">
        <v>1292</v>
      </c>
      <c r="C12" s="6" t="n">
        <v>1292</v>
      </c>
      <c r="G12" s="5" t="n">
        <v>1292</v>
      </c>
    </row>
    <row r="13" spans="1:7">
      <c r="A13" s="4" t="s">
        <v>165</v>
      </c>
      <c r="C13" s="5" t="n">
        <v>97722</v>
      </c>
    </row>
    <row r="14" spans="1:7">
      <c r="A14" s="4" t="s">
        <v>166</v>
      </c>
      <c r="B14" s="5" t="n">
        <v>-1783</v>
      </c>
      <c r="C14" s="6" t="n">
        <v>-1783</v>
      </c>
      <c r="G14" s="5" t="n">
        <v>-1783</v>
      </c>
    </row>
    <row r="15" spans="1:7">
      <c r="A15" s="4" t="s">
        <v>167</v>
      </c>
      <c r="C15" s="5" t="n">
        <v>-35287</v>
      </c>
    </row>
    <row r="16" spans="1:7">
      <c r="A16" s="4" t="s">
        <v>168</v>
      </c>
      <c r="B16" s="5" t="n">
        <v>-8057</v>
      </c>
      <c r="C16" s="6" t="n">
        <v>-8057</v>
      </c>
      <c r="G16" s="5" t="n">
        <v>-8057</v>
      </c>
    </row>
    <row r="17" spans="1:7">
      <c r="A17" s="4" t="s">
        <v>169</v>
      </c>
      <c r="C17" s="5" t="n">
        <v>-162892</v>
      </c>
    </row>
    <row r="18" spans="1:7">
      <c r="A18" s="4" t="s">
        <v>170</v>
      </c>
      <c r="B18" s="5" t="n">
        <v>10</v>
      </c>
      <c r="D18" s="5" t="n">
        <v>10</v>
      </c>
      <c r="G18" s="5" t="n">
        <v>10</v>
      </c>
    </row>
    <row r="19" spans="1:7">
      <c r="A19" s="4" t="s">
        <v>130</v>
      </c>
      <c r="B19" s="5" t="n">
        <v>-98</v>
      </c>
      <c r="D19" s="5" t="n">
        <v>-98</v>
      </c>
      <c r="G19" s="5" t="n">
        <v>-98</v>
      </c>
    </row>
    <row r="20" spans="1:7">
      <c r="A20" s="4" t="s">
        <v>171</v>
      </c>
      <c r="B20" s="5" t="n">
        <v>-1423</v>
      </c>
      <c r="D20" s="5" t="n">
        <v>-1423</v>
      </c>
      <c r="G20" s="5" t="n">
        <v>-1423</v>
      </c>
    </row>
    <row r="21" spans="1:7">
      <c r="A21" s="4" t="s">
        <v>172</v>
      </c>
      <c r="B21" s="5" t="n">
        <v>203954</v>
      </c>
      <c r="C21" s="6" t="n">
        <v>39401</v>
      </c>
      <c r="D21" s="5" t="n">
        <v>173131</v>
      </c>
      <c r="E21" s="5" t="n">
        <v>-8578</v>
      </c>
      <c r="F21" s="5" t="n">
        <v>321</v>
      </c>
      <c r="G21" s="5" t="n">
        <v>204275</v>
      </c>
    </row>
    <row r="22" spans="1:7">
      <c r="A22" s="4" t="s">
        <v>173</v>
      </c>
      <c r="C22" s="5" t="n">
        <v>8221403</v>
      </c>
    </row>
    <row r="23" spans="1:7">
      <c r="A23" s="4" t="s">
        <v>159</v>
      </c>
      <c r="B23" s="5" t="n">
        <v>206908</v>
      </c>
      <c r="C23" s="6" t="n">
        <v>47414</v>
      </c>
      <c r="D23" s="5" t="n">
        <v>169390</v>
      </c>
      <c r="E23" s="5" t="n">
        <v>-9896</v>
      </c>
      <c r="F23" s="5" t="n">
        <v>321</v>
      </c>
      <c r="G23" s="5" t="n">
        <v>207229</v>
      </c>
    </row>
    <row r="24" spans="1:7">
      <c r="A24" s="4" t="s">
        <v>160</v>
      </c>
      <c r="C24" s="5" t="n">
        <v>8297172</v>
      </c>
    </row>
    <row r="25" spans="1:7">
      <c r="A25" s="3" t="s">
        <v>156</v>
      </c>
    </row>
    <row r="26" spans="1:7">
      <c r="A26" s="4" t="s">
        <v>42</v>
      </c>
      <c r="G26" s="5" t="n">
        <v>15633</v>
      </c>
    </row>
    <row r="27" spans="1:7">
      <c r="A27" s="4" t="s">
        <v>161</v>
      </c>
      <c r="G27" s="5" t="n">
        <v>-1483</v>
      </c>
    </row>
    <row r="28" spans="1:7">
      <c r="A28" s="4" t="s">
        <v>174</v>
      </c>
      <c r="B28" s="5" t="n">
        <v>200263</v>
      </c>
      <c r="C28" s="6" t="n">
        <v>30601</v>
      </c>
      <c r="D28" s="5" t="n">
        <v>181041</v>
      </c>
      <c r="E28" s="5" t="n">
        <v>-11379</v>
      </c>
      <c r="F28" s="5" t="n">
        <v>280</v>
      </c>
      <c r="G28" s="5" t="n">
        <v>200543</v>
      </c>
    </row>
    <row r="29" spans="1:7">
      <c r="A29" s="4" t="s">
        <v>175</v>
      </c>
      <c r="C29" s="5" t="n">
        <v>8064510</v>
      </c>
    </row>
    <row r="30" spans="1:7">
      <c r="A30" s="4" t="s">
        <v>172</v>
      </c>
      <c r="B30" s="5" t="n">
        <v>203954</v>
      </c>
      <c r="C30" s="6" t="n">
        <v>39401</v>
      </c>
      <c r="D30" s="5" t="n">
        <v>173131</v>
      </c>
      <c r="E30" s="5" t="n">
        <v>-8578</v>
      </c>
      <c r="F30" s="5" t="n">
        <v>321</v>
      </c>
      <c r="G30" s="5" t="n">
        <v>204275</v>
      </c>
    </row>
    <row r="31" spans="1:7">
      <c r="A31" s="4" t="s">
        <v>173</v>
      </c>
      <c r="C31" s="5" t="n">
        <v>8221403</v>
      </c>
    </row>
    <row r="32" spans="1:7">
      <c r="A32" s="3" t="s">
        <v>156</v>
      </c>
    </row>
    <row r="33" spans="1:7">
      <c r="A33" s="4" t="s">
        <v>42</v>
      </c>
      <c r="B33" s="5" t="n">
        <v>6839</v>
      </c>
      <c r="D33" s="5" t="n">
        <v>6839</v>
      </c>
      <c r="G33" s="5" t="n">
        <v>6839</v>
      </c>
    </row>
    <row r="34" spans="1:7">
      <c r="A34" s="4" t="s">
        <v>161</v>
      </c>
      <c r="B34" s="5" t="n">
        <v>-2603</v>
      </c>
      <c r="E34" s="5" t="n">
        <v>-2603</v>
      </c>
      <c r="G34" s="5" t="n">
        <v>-2603</v>
      </c>
    </row>
    <row r="35" spans="1:7">
      <c r="A35" s="4" t="s">
        <v>162</v>
      </c>
      <c r="B35" s="5" t="n">
        <v>381</v>
      </c>
      <c r="C35" s="6" t="n">
        <v>381</v>
      </c>
      <c r="G35" s="5" t="n">
        <v>381</v>
      </c>
    </row>
    <row r="36" spans="1:7">
      <c r="A36" s="4" t="s">
        <v>163</v>
      </c>
      <c r="C36" s="5" t="n">
        <v>19395</v>
      </c>
    </row>
    <row r="37" spans="1:7">
      <c r="A37" s="4" t="s">
        <v>164</v>
      </c>
      <c r="B37" s="5" t="n">
        <v>1146</v>
      </c>
      <c r="C37" s="6" t="n">
        <v>1146</v>
      </c>
      <c r="G37" s="5" t="n">
        <v>1146</v>
      </c>
    </row>
    <row r="38" spans="1:7">
      <c r="A38" s="4" t="s">
        <v>165</v>
      </c>
      <c r="C38" s="5" t="n">
        <v>513</v>
      </c>
    </row>
    <row r="39" spans="1:7">
      <c r="A39" s="4" t="s">
        <v>168</v>
      </c>
      <c r="B39" s="5" t="n">
        <v>-12064</v>
      </c>
      <c r="C39" s="6" t="n">
        <v>-12064</v>
      </c>
      <c r="G39" s="5" t="n">
        <v>-12064</v>
      </c>
    </row>
    <row r="40" spans="1:7">
      <c r="A40" s="4" t="s">
        <v>169</v>
      </c>
      <c r="C40" s="5" t="n">
        <v>-215585</v>
      </c>
    </row>
    <row r="41" spans="1:7">
      <c r="A41" s="4" t="s">
        <v>170</v>
      </c>
      <c r="B41" s="5" t="n">
        <v>-44</v>
      </c>
      <c r="D41" s="5" t="n">
        <v>-44</v>
      </c>
      <c r="G41" s="5" t="n">
        <v>-44</v>
      </c>
    </row>
    <row r="42" spans="1:7">
      <c r="A42" s="4" t="s">
        <v>171</v>
      </c>
      <c r="B42" s="5" t="n">
        <v>-1372</v>
      </c>
      <c r="D42" s="5" t="n">
        <v>-1372</v>
      </c>
      <c r="G42" s="5" t="n">
        <v>-1372</v>
      </c>
    </row>
    <row r="43" spans="1:7">
      <c r="A43" s="4" t="s">
        <v>176</v>
      </c>
      <c r="B43" s="5" t="n">
        <v>196237</v>
      </c>
      <c r="C43" s="6" t="n">
        <v>28864</v>
      </c>
      <c r="D43" s="5" t="n">
        <v>178554</v>
      </c>
      <c r="E43" s="5" t="n">
        <v>-11181</v>
      </c>
      <c r="F43" s="5" t="n">
        <v>321</v>
      </c>
      <c r="G43" s="5" t="n">
        <v>196558</v>
      </c>
    </row>
    <row r="44" spans="1:7">
      <c r="A44" s="4" t="s">
        <v>177</v>
      </c>
      <c r="C44" s="5" t="n">
        <v>8025726</v>
      </c>
    </row>
    <row r="45" spans="1:7">
      <c r="A45" s="3" t="s">
        <v>156</v>
      </c>
    </row>
    <row r="46" spans="1:7">
      <c r="A46" s="4" t="s">
        <v>42</v>
      </c>
      <c r="B46" s="5" t="n">
        <v>3908</v>
      </c>
      <c r="D46" s="5" t="n">
        <v>3908</v>
      </c>
      <c r="G46" s="5" t="n">
        <v>3908</v>
      </c>
    </row>
    <row r="47" spans="1:7">
      <c r="A47" s="4" t="s">
        <v>161</v>
      </c>
      <c r="B47" s="5" t="n">
        <v>-198</v>
      </c>
      <c r="E47" s="5" t="n">
        <v>-198</v>
      </c>
      <c r="G47" s="5" t="n">
        <v>-198</v>
      </c>
    </row>
    <row r="48" spans="1:7">
      <c r="A48" s="4" t="s">
        <v>162</v>
      </c>
      <c r="B48" s="5" t="n">
        <v>471</v>
      </c>
      <c r="C48" s="6" t="n">
        <v>471</v>
      </c>
      <c r="G48" s="5" t="n">
        <v>471</v>
      </c>
    </row>
    <row r="49" spans="1:7">
      <c r="A49" s="4" t="s">
        <v>163</v>
      </c>
      <c r="C49" s="5" t="n">
        <v>21374</v>
      </c>
    </row>
    <row r="50" spans="1:7">
      <c r="A50" s="4" t="s">
        <v>164</v>
      </c>
      <c r="B50" s="5" t="n">
        <v>1266</v>
      </c>
      <c r="C50" s="6" t="n">
        <v>1266</v>
      </c>
      <c r="G50" s="5" t="n">
        <v>1266</v>
      </c>
    </row>
    <row r="51" spans="1:7">
      <c r="A51" s="4" t="s">
        <v>165</v>
      </c>
      <c r="C51" s="5" t="n">
        <v>17410</v>
      </c>
    </row>
    <row r="52" spans="1:7">
      <c r="A52" s="4" t="s">
        <v>133</v>
      </c>
      <c r="F52" s="5" t="n">
        <v>-41</v>
      </c>
      <c r="G52" s="5" t="n">
        <v>-41</v>
      </c>
    </row>
    <row r="53" spans="1:7">
      <c r="A53" s="4" t="s">
        <v>170</v>
      </c>
      <c r="B53" s="5" t="n">
        <v>-48</v>
      </c>
      <c r="D53" s="5" t="n">
        <v>-48</v>
      </c>
      <c r="G53" s="5" t="n">
        <v>-48</v>
      </c>
    </row>
    <row r="54" spans="1:7">
      <c r="A54" s="4" t="s">
        <v>171</v>
      </c>
      <c r="B54" s="5" t="n">
        <v>-1373</v>
      </c>
      <c r="D54" s="5" t="n">
        <v>-1373</v>
      </c>
      <c r="G54" s="5" t="n">
        <v>-1373</v>
      </c>
    </row>
    <row r="55" spans="1:7">
      <c r="A55" s="4" t="s">
        <v>174</v>
      </c>
      <c r="B55" s="6" t="n">
        <v>200263</v>
      </c>
      <c r="C55" s="6" t="n">
        <v>30601</v>
      </c>
      <c r="D55" s="5" t="n">
        <v>181041</v>
      </c>
      <c r="E55" s="5" t="n">
        <v>-11379</v>
      </c>
      <c r="F55" s="6" t="n">
        <v>280</v>
      </c>
      <c r="G55" s="5" t="n">
        <v>200543</v>
      </c>
    </row>
    <row r="56" spans="1:7">
      <c r="A56" s="4" t="s">
        <v>175</v>
      </c>
      <c r="C56" s="5" t="n">
        <v>8064510</v>
      </c>
    </row>
    <row r="57" spans="1:7">
      <c r="A57" s="4" t="s">
        <v>178</v>
      </c>
      <c r="C57" s="6" t="n">
        <v>22837</v>
      </c>
      <c r="D57" s="5" t="n">
        <v>186229</v>
      </c>
      <c r="E57" s="5" t="n">
        <v>-12594</v>
      </c>
      <c r="G57" s="6" t="n">
        <v>196472</v>
      </c>
    </row>
    <row r="58" spans="1:7">
      <c r="A58" s="4" t="s">
        <v>179</v>
      </c>
      <c r="C58" s="5" t="n">
        <v>8010480</v>
      </c>
      <c r="G58" s="5" t="n">
        <v>8010480</v>
      </c>
    </row>
    <row r="59" spans="1:7">
      <c r="A59" s="3" t="s">
        <v>156</v>
      </c>
    </row>
    <row r="60" spans="1:7">
      <c r="A60" s="4" t="s">
        <v>42</v>
      </c>
      <c r="D60" s="5" t="n">
        <v>4665</v>
      </c>
      <c r="G60" s="6" t="n">
        <v>4665</v>
      </c>
    </row>
    <row r="61" spans="1:7">
      <c r="A61" s="4" t="s">
        <v>161</v>
      </c>
      <c r="E61" s="5" t="n">
        <v>712</v>
      </c>
      <c r="G61" s="5" t="n">
        <v>712</v>
      </c>
    </row>
    <row r="62" spans="1:7">
      <c r="A62" s="4" t="s">
        <v>162</v>
      </c>
      <c r="C62" s="6" t="n">
        <v>1526</v>
      </c>
      <c r="G62" s="5" t="n">
        <v>1526</v>
      </c>
    </row>
    <row r="63" spans="1:7">
      <c r="A63" s="4" t="s">
        <v>163</v>
      </c>
      <c r="C63" s="5" t="n">
        <v>64700</v>
      </c>
    </row>
    <row r="64" spans="1:7">
      <c r="A64" s="4" t="s">
        <v>164</v>
      </c>
      <c r="C64" s="6" t="n">
        <v>911</v>
      </c>
      <c r="G64" s="5" t="n">
        <v>911</v>
      </c>
    </row>
    <row r="65" spans="1:7">
      <c r="A65" s="4" t="s">
        <v>165</v>
      </c>
      <c r="C65" s="5" t="n">
        <v>25484</v>
      </c>
    </row>
    <row r="66" spans="1:7">
      <c r="A66" s="4" t="s">
        <v>166</v>
      </c>
      <c r="C66" s="6" t="n">
        <v>-388</v>
      </c>
      <c r="G66" s="5" t="n">
        <v>-388</v>
      </c>
    </row>
    <row r="67" spans="1:7">
      <c r="A67" s="4" t="s">
        <v>167</v>
      </c>
      <c r="C67" s="5" t="n">
        <v>-8157</v>
      </c>
    </row>
    <row r="68" spans="1:7">
      <c r="A68" s="4" t="s">
        <v>168</v>
      </c>
      <c r="C68" s="6" t="n">
        <v>-4349</v>
      </c>
      <c r="G68" s="5" t="n">
        <v>-4349</v>
      </c>
    </row>
    <row r="69" spans="1:7">
      <c r="A69" s="4" t="s">
        <v>169</v>
      </c>
      <c r="C69" s="5" t="n">
        <v>-86609</v>
      </c>
    </row>
    <row r="70" spans="1:7">
      <c r="A70" s="4" t="s">
        <v>170</v>
      </c>
      <c r="D70" s="5" t="n">
        <v>-8</v>
      </c>
      <c r="G70" s="5" t="n">
        <v>-8</v>
      </c>
    </row>
    <row r="71" spans="1:7">
      <c r="A71" s="4" t="s">
        <v>130</v>
      </c>
      <c r="D71" s="5" t="n">
        <v>-35</v>
      </c>
      <c r="G71" s="5" t="n">
        <v>-35</v>
      </c>
    </row>
    <row r="72" spans="1:7">
      <c r="A72" s="4" t="s">
        <v>171</v>
      </c>
      <c r="D72" s="5" t="n">
        <v>-1616</v>
      </c>
      <c r="G72" s="5" t="n">
        <v>-1616</v>
      </c>
    </row>
    <row r="73" spans="1:7">
      <c r="A73" s="4" t="s">
        <v>180</v>
      </c>
      <c r="C73" s="6" t="n">
        <v>20537</v>
      </c>
      <c r="D73" s="5" t="n">
        <v>189235</v>
      </c>
      <c r="E73" s="5" t="n">
        <v>-11882</v>
      </c>
      <c r="G73" s="5" t="n">
        <v>197890</v>
      </c>
    </row>
    <row r="74" spans="1:7">
      <c r="A74" s="4" t="s">
        <v>181</v>
      </c>
      <c r="C74" s="5" t="n">
        <v>8005898</v>
      </c>
    </row>
    <row r="75" spans="1:7">
      <c r="A75" s="4" t="s">
        <v>178</v>
      </c>
      <c r="C75" s="6" t="n">
        <v>22837</v>
      </c>
      <c r="D75" s="5" t="n">
        <v>186229</v>
      </c>
      <c r="E75" s="5" t="n">
        <v>-12594</v>
      </c>
      <c r="G75" s="6" t="n">
        <v>196472</v>
      </c>
    </row>
    <row r="76" spans="1:7">
      <c r="A76" s="4" t="s">
        <v>179</v>
      </c>
      <c r="C76" s="5" t="n">
        <v>8010480</v>
      </c>
      <c r="G76" s="5" t="n">
        <v>8010480</v>
      </c>
    </row>
    <row r="77" spans="1:7">
      <c r="A77" s="3" t="s">
        <v>156</v>
      </c>
    </row>
    <row r="78" spans="1:7">
      <c r="A78" s="4" t="s">
        <v>42</v>
      </c>
      <c r="G78" s="6" t="n">
        <v>15984</v>
      </c>
    </row>
    <row r="79" spans="1:7">
      <c r="A79" s="4" t="s">
        <v>161</v>
      </c>
      <c r="G79" s="5" t="n">
        <v>-1429</v>
      </c>
    </row>
    <row r="80" spans="1:7">
      <c r="A80" s="4" t="s">
        <v>182</v>
      </c>
      <c r="C80" s="6" t="n">
        <v>9028</v>
      </c>
      <c r="D80" s="5" t="n">
        <v>197347</v>
      </c>
      <c r="E80" s="5" t="n">
        <v>-14023</v>
      </c>
      <c r="G80" s="6" t="n">
        <v>192352</v>
      </c>
    </row>
    <row r="81" spans="1:7">
      <c r="A81" s="4" t="s">
        <v>183</v>
      </c>
      <c r="C81" s="5" t="n">
        <v>7707886</v>
      </c>
      <c r="G81" s="5" t="n">
        <v>7707886</v>
      </c>
    </row>
    <row r="82" spans="1:7">
      <c r="A82" s="4" t="s">
        <v>180</v>
      </c>
      <c r="C82" s="6" t="n">
        <v>20537</v>
      </c>
      <c r="D82" s="5" t="n">
        <v>189235</v>
      </c>
      <c r="E82" s="5" t="n">
        <v>-11882</v>
      </c>
      <c r="G82" s="6" t="n">
        <v>197890</v>
      </c>
    </row>
    <row r="83" spans="1:7">
      <c r="A83" s="4" t="s">
        <v>181</v>
      </c>
      <c r="C83" s="5" t="n">
        <v>8005898</v>
      </c>
    </row>
    <row r="84" spans="1:7">
      <c r="A84" s="3" t="s">
        <v>156</v>
      </c>
    </row>
    <row r="85" spans="1:7">
      <c r="A85" s="4" t="s">
        <v>42</v>
      </c>
      <c r="D85" s="5" t="n">
        <v>5580</v>
      </c>
      <c r="G85" s="5" t="n">
        <v>5580</v>
      </c>
    </row>
    <row r="86" spans="1:7">
      <c r="A86" s="4" t="s">
        <v>161</v>
      </c>
      <c r="E86" s="5" t="n">
        <v>-653</v>
      </c>
      <c r="G86" s="5" t="n">
        <v>-653</v>
      </c>
    </row>
    <row r="87" spans="1:7">
      <c r="A87" s="4" t="s">
        <v>164</v>
      </c>
      <c r="C87" s="6" t="n">
        <v>848</v>
      </c>
      <c r="G87" s="5" t="n">
        <v>848</v>
      </c>
    </row>
    <row r="88" spans="1:7">
      <c r="A88" s="4" t="s">
        <v>165</v>
      </c>
      <c r="C88" s="5" t="n">
        <v>513</v>
      </c>
    </row>
    <row r="89" spans="1:7">
      <c r="A89" s="4" t="s">
        <v>168</v>
      </c>
      <c r="C89" s="6" t="n">
        <v>-7161</v>
      </c>
      <c r="G89" s="5" t="n">
        <v>-7161</v>
      </c>
    </row>
    <row r="90" spans="1:7">
      <c r="A90" s="4" t="s">
        <v>169</v>
      </c>
      <c r="C90" s="5" t="n">
        <v>-177101</v>
      </c>
    </row>
    <row r="91" spans="1:7">
      <c r="A91" s="4" t="s">
        <v>170</v>
      </c>
      <c r="D91" s="5" t="n">
        <v>-44</v>
      </c>
      <c r="G91" s="5" t="n">
        <v>-44</v>
      </c>
    </row>
    <row r="92" spans="1:7">
      <c r="A92" s="4" t="s">
        <v>171</v>
      </c>
      <c r="D92" s="5" t="n">
        <v>-1580</v>
      </c>
      <c r="G92" s="5" t="n">
        <v>-1580</v>
      </c>
    </row>
    <row r="93" spans="1:7">
      <c r="A93" s="4" t="s">
        <v>184</v>
      </c>
      <c r="C93" s="6" t="n">
        <v>14224</v>
      </c>
      <c r="D93" s="5" t="n">
        <v>193191</v>
      </c>
      <c r="E93" s="5" t="n">
        <v>-12535</v>
      </c>
      <c r="G93" s="5" t="n">
        <v>194880</v>
      </c>
    </row>
    <row r="94" spans="1:7">
      <c r="A94" s="4" t="s">
        <v>185</v>
      </c>
      <c r="C94" s="5" t="n">
        <v>7829310</v>
      </c>
    </row>
    <row r="95" spans="1:7">
      <c r="A95" s="3" t="s">
        <v>156</v>
      </c>
    </row>
    <row r="96" spans="1:7">
      <c r="A96" s="4" t="s">
        <v>42</v>
      </c>
      <c r="D96" s="5" t="n">
        <v>5739</v>
      </c>
      <c r="G96" s="5" t="n">
        <v>5739</v>
      </c>
    </row>
    <row r="97" spans="1:7">
      <c r="A97" s="4" t="s">
        <v>161</v>
      </c>
      <c r="E97" s="5" t="n">
        <v>-1488</v>
      </c>
      <c r="G97" s="5" t="n">
        <v>-1488</v>
      </c>
    </row>
    <row r="98" spans="1:7">
      <c r="A98" s="4" t="s">
        <v>162</v>
      </c>
      <c r="C98" s="6" t="n">
        <v>480</v>
      </c>
      <c r="G98" s="5" t="n">
        <v>480</v>
      </c>
    </row>
    <row r="99" spans="1:7">
      <c r="A99" s="4" t="s">
        <v>163</v>
      </c>
      <c r="C99" s="5" t="n">
        <v>21224</v>
      </c>
    </row>
    <row r="100" spans="1:7">
      <c r="A100" s="4" t="s">
        <v>164</v>
      </c>
      <c r="C100" s="6" t="n">
        <v>882</v>
      </c>
      <c r="G100" s="5" t="n">
        <v>882</v>
      </c>
    </row>
    <row r="101" spans="1:7">
      <c r="A101" s="4" t="s">
        <v>165</v>
      </c>
      <c r="C101" s="5" t="n">
        <v>14754</v>
      </c>
    </row>
    <row r="102" spans="1:7">
      <c r="A102" s="4" t="s">
        <v>168</v>
      </c>
      <c r="C102" s="6" t="n">
        <v>-6558</v>
      </c>
      <c r="G102" s="5" t="n">
        <v>-6558</v>
      </c>
    </row>
    <row r="103" spans="1:7">
      <c r="A103" s="4" t="s">
        <v>169</v>
      </c>
      <c r="C103" s="5" t="n">
        <v>-157402</v>
      </c>
    </row>
    <row r="104" spans="1:7">
      <c r="A104" s="4" t="s">
        <v>170</v>
      </c>
      <c r="D104" s="5" t="n">
        <v>-37</v>
      </c>
      <c r="G104" s="5" t="n">
        <v>-37</v>
      </c>
    </row>
    <row r="105" spans="1:7">
      <c r="A105" s="4" t="s">
        <v>171</v>
      </c>
      <c r="D105" s="5" t="n">
        <v>-1546</v>
      </c>
      <c r="G105" s="5" t="n">
        <v>-1546</v>
      </c>
    </row>
    <row r="106" spans="1:7">
      <c r="A106" s="4" t="s">
        <v>182</v>
      </c>
      <c r="C106" s="6" t="n">
        <v>9028</v>
      </c>
      <c r="D106" s="6" t="n">
        <v>197347</v>
      </c>
      <c r="E106" s="6" t="n">
        <v>-14023</v>
      </c>
      <c r="G106" s="6" t="n">
        <v>192352</v>
      </c>
    </row>
    <row r="107" spans="1:7">
      <c r="A107" s="4" t="s">
        <v>183</v>
      </c>
      <c r="C107" s="5" t="n">
        <v>7707886</v>
      </c>
      <c r="G107" s="5" t="n">
        <v>77078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6</v>
      </c>
      <c r="B1" s="2" t="s">
        <v>30</v>
      </c>
    </row>
    <row r="2" spans="1:7">
      <c r="B2" s="2" t="s">
        <v>2</v>
      </c>
      <c r="C2" s="2" t="s">
        <v>187</v>
      </c>
      <c r="D2" s="2" t="s">
        <v>188</v>
      </c>
      <c r="E2" s="2" t="s">
        <v>31</v>
      </c>
      <c r="F2" s="2" t="s">
        <v>189</v>
      </c>
      <c r="G2" s="2" t="s">
        <v>190</v>
      </c>
    </row>
    <row r="3" spans="1:7">
      <c r="A3" s="3" t="s">
        <v>191</v>
      </c>
    </row>
    <row r="4" spans="1:7">
      <c r="A4" s="4" t="s">
        <v>192</v>
      </c>
      <c r="B4" s="7" t="n">
        <v>0.2</v>
      </c>
      <c r="C4" s="7" t="n">
        <v>0.2</v>
      </c>
      <c r="D4" s="7" t="n">
        <v>0.2</v>
      </c>
      <c r="E4" s="7" t="n">
        <v>0.17</v>
      </c>
      <c r="F4" s="7" t="n">
        <v>0.17</v>
      </c>
      <c r="G4" s="7" t="n">
        <v>0.17</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8:17:14Z</dcterms:created>
  <dcterms:modified xmlns:dcterms="http://purl.org/dc/terms/" xmlns:xsi="http://www.w3.org/2001/XMLSchema-instance" xsi:type="dcterms:W3CDTF">2019-10-31T08:17:14Z</dcterms:modified>
</cp:coreProperties>
</file>